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Line of Busine"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Significant Concentrations of C" sheetId="10" state="visible" r:id="rId10"/>
    <sheet xmlns:r="http://schemas.openxmlformats.org/officeDocument/2006/relationships" name="Major Customers" sheetId="11" state="visible" r:id="rId11"/>
    <sheet xmlns:r="http://schemas.openxmlformats.org/officeDocument/2006/relationships" name="Property and Equipment" sheetId="12" state="visible" r:id="rId12"/>
    <sheet xmlns:r="http://schemas.openxmlformats.org/officeDocument/2006/relationships" name="Uncompleted Contracts" sheetId="13" state="visible" r:id="rId13"/>
    <sheet xmlns:r="http://schemas.openxmlformats.org/officeDocument/2006/relationships" name="Leases" sheetId="14" state="visible" r:id="rId14"/>
    <sheet xmlns:r="http://schemas.openxmlformats.org/officeDocument/2006/relationships" name="Contract Backlog" sheetId="15" state="visible" r:id="rId15"/>
    <sheet xmlns:r="http://schemas.openxmlformats.org/officeDocument/2006/relationships" name="Acquisition Under Common Contro" sheetId="16" state="visible" r:id="rId16"/>
    <sheet xmlns:r="http://schemas.openxmlformats.org/officeDocument/2006/relationships" name="Stock Options Awards and Grants" sheetId="17" state="visible" r:id="rId17"/>
    <sheet xmlns:r="http://schemas.openxmlformats.org/officeDocument/2006/relationships" name="Segment Information" sheetId="18" state="visible" r:id="rId18"/>
    <sheet xmlns:r="http://schemas.openxmlformats.org/officeDocument/2006/relationships" name="Recent Accounting Pronouncement" sheetId="19" state="visible" r:id="rId19"/>
    <sheet xmlns:r="http://schemas.openxmlformats.org/officeDocument/2006/relationships" name="Going Concern"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Property and Equipment (Tables)" sheetId="24" state="visible" r:id="rId24"/>
    <sheet xmlns:r="http://schemas.openxmlformats.org/officeDocument/2006/relationships" name="Uncompleted Contracts (Tables)" sheetId="25" state="visible" r:id="rId25"/>
    <sheet xmlns:r="http://schemas.openxmlformats.org/officeDocument/2006/relationships" name="Leases (Tables)" sheetId="26" state="visible" r:id="rId26"/>
    <sheet xmlns:r="http://schemas.openxmlformats.org/officeDocument/2006/relationships" name="Stock Options Awards and Gran27" sheetId="27" state="visible" r:id="rId27"/>
    <sheet xmlns:r="http://schemas.openxmlformats.org/officeDocument/2006/relationships" name="Segment Information (Table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Related Party Transactions (Det" sheetId="31" state="visible" r:id="rId31"/>
    <sheet xmlns:r="http://schemas.openxmlformats.org/officeDocument/2006/relationships" name="Significant Concentrations of32" sheetId="32" state="visible" r:id="rId32"/>
    <sheet xmlns:r="http://schemas.openxmlformats.org/officeDocument/2006/relationships" name="Major Customers (Details Narrat" sheetId="33" state="visible" r:id="rId33"/>
    <sheet xmlns:r="http://schemas.openxmlformats.org/officeDocument/2006/relationships" name="Property and Equipment (Details" sheetId="34" state="visible" r:id="rId34"/>
    <sheet xmlns:r="http://schemas.openxmlformats.org/officeDocument/2006/relationships" name="Property and Equipment - Schedu" sheetId="35" state="visible" r:id="rId35"/>
    <sheet xmlns:r="http://schemas.openxmlformats.org/officeDocument/2006/relationships" name="Uncompleted Contracts - Summary" sheetId="36" state="visible" r:id="rId36"/>
    <sheet xmlns:r="http://schemas.openxmlformats.org/officeDocument/2006/relationships" name="Leases (Details Narrative)" sheetId="37" state="visible" r:id="rId37"/>
    <sheet xmlns:r="http://schemas.openxmlformats.org/officeDocument/2006/relationships" name="Leases - Schedule of Future Min" sheetId="38" state="visible" r:id="rId38"/>
    <sheet xmlns:r="http://schemas.openxmlformats.org/officeDocument/2006/relationships" name="Contract Backlog (Details Narra" sheetId="39" state="visible" r:id="rId39"/>
    <sheet xmlns:r="http://schemas.openxmlformats.org/officeDocument/2006/relationships" name="Acquisition Under Common Cont40" sheetId="40" state="visible" r:id="rId40"/>
    <sheet xmlns:r="http://schemas.openxmlformats.org/officeDocument/2006/relationships" name="Stock Options Awards and Gran41" sheetId="41" state="visible" r:id="rId41"/>
    <sheet xmlns:r="http://schemas.openxmlformats.org/officeDocument/2006/relationships" name="Stock Options Awards and Gran42" sheetId="42" state="visible" r:id="rId42"/>
    <sheet xmlns:r="http://schemas.openxmlformats.org/officeDocument/2006/relationships" name="Stock Options Awards and Gran43" sheetId="43" state="visible" r:id="rId43"/>
    <sheet xmlns:r="http://schemas.openxmlformats.org/officeDocument/2006/relationships" name="Segment Information (Details Na" sheetId="44" state="visible" r:id="rId44"/>
    <sheet xmlns:r="http://schemas.openxmlformats.org/officeDocument/2006/relationships" name="Segment Information - Schedule " sheetId="45" state="visible" r:id="rId45"/>
    <sheet xmlns:r="http://schemas.openxmlformats.org/officeDocument/2006/relationships" name="Going Concern (Details Narrativ" sheetId="46" state="visible" r:id="rId46"/>
    <sheet xmlns:r="http://schemas.openxmlformats.org/officeDocument/2006/relationships" name="Subsequent Events (Details Narr" sheetId="47" state="visible" r:id="rId47"/>
  </sheets>
  <definedNames/>
  <calcPr calcId="124519" fullCalcOnLoad="1"/>
</workbook>
</file>

<file path=xl/sharedStrings.xml><?xml version="1.0" encoding="utf-8"?>
<sst xmlns="http://schemas.openxmlformats.org/spreadsheetml/2006/main" uniqueCount="350">
  <si>
    <t>Document and Entity Information - shares</t>
  </si>
  <si>
    <t>3 Months Ended</t>
  </si>
  <si>
    <t>Mar. 31, 2017</t>
  </si>
  <si>
    <t>May 18, 2017</t>
  </si>
  <si>
    <t>Document And Entity Information</t>
  </si>
  <si>
    <t>Entity Registrant Name</t>
  </si>
  <si>
    <t>H/Cell Energy Corp</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densed Consolidated Balance Sheets - USD ($)</t>
  </si>
  <si>
    <t>Dec. 31, 2016</t>
  </si>
  <si>
    <t>Current assets:</t>
  </si>
  <si>
    <t>Cash and cash equivalents</t>
  </si>
  <si>
    <t>Accounts receivable ( net retention)</t>
  </si>
  <si>
    <t>Prepaid expenses</t>
  </si>
  <si>
    <t>Costs in excess of billings</t>
  </si>
  <si>
    <t>Total current assets</t>
  </si>
  <si>
    <t>Property and equipment, net</t>
  </si>
  <si>
    <t>Security deposits and other non-current assets</t>
  </si>
  <si>
    <t>Total assets</t>
  </si>
  <si>
    <t>Current liabilities:</t>
  </si>
  <si>
    <t>Accounts payable and accrued expenses</t>
  </si>
  <si>
    <t>Billings in excess of costs</t>
  </si>
  <si>
    <t>Sales tax payable</t>
  </si>
  <si>
    <t>Total current labilities</t>
  </si>
  <si>
    <t>Commitments and Contingencies</t>
  </si>
  <si>
    <t xml:space="preserve"> </t>
  </si>
  <si>
    <t>Stockholders' Equity</t>
  </si>
  <si>
    <t>Common Stock - $0.0001 par value; 25,000,000 shares authorized; 6,941,579 and 3,131,579 shares issued and outstanding as of March 31, 2017 and December 31, 2016, respectively</t>
  </si>
  <si>
    <t>Preferred Stock - $0.0001 par value; 5,000,000 shares authorized; 0 shares issued and outstanding</t>
  </si>
  <si>
    <t>Additional paid-in capital</t>
  </si>
  <si>
    <t>Accumulated deficit</t>
  </si>
  <si>
    <t>Accumulated other comprehensive loss</t>
  </si>
  <si>
    <t>Total stockholders' equity</t>
  </si>
  <si>
    <t>TOTAL LIABILITIES &amp; STOCKHOLDERS' EQUITY</t>
  </si>
  <si>
    <t>Condensed Consolidated Balance Sheets (Parenthetical) - $ / shares</t>
  </si>
  <si>
    <t>Statement of Financial Position [Abstract]</t>
  </si>
  <si>
    <t>Common stock, shares par value</t>
  </si>
  <si>
    <t>Common stock, shares authorized</t>
  </si>
  <si>
    <t>Common stock, shares issued</t>
  </si>
  <si>
    <t>Common stock, shares outstanding</t>
  </si>
  <si>
    <t>Preferred stock, shares par value</t>
  </si>
  <si>
    <t>Preferred stock, shares authorized</t>
  </si>
  <si>
    <t>Preferred stock, shares issued</t>
  </si>
  <si>
    <t>Preferred stock, shares outstanding</t>
  </si>
  <si>
    <t>Condensed Consolidated Statement of Operations - Other Comprehensive Income (Unaudited) - USD ($)</t>
  </si>
  <si>
    <t>Mar. 31, 2016</t>
  </si>
  <si>
    <t>Revenue</t>
  </si>
  <si>
    <t>Construction income</t>
  </si>
  <si>
    <t>Related party</t>
  </si>
  <si>
    <t>Total revenue</t>
  </si>
  <si>
    <t>Cost of goods sold</t>
  </si>
  <si>
    <t>Direct costs</t>
  </si>
  <si>
    <t>Total cost of goods sold</t>
  </si>
  <si>
    <t>Gross profit</t>
  </si>
  <si>
    <t>Operating expenses</t>
  </si>
  <si>
    <t>Research and development</t>
  </si>
  <si>
    <t>General and administrative expenses</t>
  </si>
  <si>
    <t>Total operating expenses</t>
  </si>
  <si>
    <t>Loss from operations</t>
  </si>
  <si>
    <t>Income tax provision (benefit)</t>
  </si>
  <si>
    <t>Net loss</t>
  </si>
  <si>
    <t>Other comprehensive loss, net</t>
  </si>
  <si>
    <t>Change in foreign currency translation adjustment</t>
  </si>
  <si>
    <t>Comprehensive loss</t>
  </si>
  <si>
    <t>Loss per share</t>
  </si>
  <si>
    <t>Basic</t>
  </si>
  <si>
    <t>Weighted average common shares outstanding</t>
  </si>
  <si>
    <t>Condensed Consolidated Statement of Stockholders' Equity (Unaudited) - 3 months ended Mar. 31, 2017 - USD ($)</t>
  </si>
  <si>
    <t>Common Stock [Member]</t>
  </si>
  <si>
    <t>Preferred Stock [Member]</t>
  </si>
  <si>
    <t>Additional Paid-In Capital [Member]</t>
  </si>
  <si>
    <t>Accumulated Deficit [Member]</t>
  </si>
  <si>
    <t>Accumulated Other Comprehensive Loss [Member]</t>
  </si>
  <si>
    <t>Total</t>
  </si>
  <si>
    <t>Balance at Dec. 31, 2016</t>
  </si>
  <si>
    <t>Balance, shares at Dec. 31, 2016</t>
  </si>
  <si>
    <t>Issuance of common stock January 2017, Pride Acquisition</t>
  </si>
  <si>
    <t>Issuance of common stock January 2017, Pride Acquisition, shares</t>
  </si>
  <si>
    <t>Common stock issued for services</t>
  </si>
  <si>
    <t>Common stock issued for services, shares</t>
  </si>
  <si>
    <t>Net Loss</t>
  </si>
  <si>
    <t>Balance at Mar. 31, 2017</t>
  </si>
  <si>
    <t>Balance, shares at Mar. 31, 2017</t>
  </si>
  <si>
    <t>Condensed Consolidated Statement of Cash Flows (Unaudited) - USD ($)</t>
  </si>
  <si>
    <t>CASH FLOWS FROM OPERATING ACTIVITIES:</t>
  </si>
  <si>
    <t>Net income</t>
  </si>
  <si>
    <t>Depreciation and amortization</t>
  </si>
  <si>
    <t>Stock based compensation</t>
  </si>
  <si>
    <t>Accounts and retainage receivable</t>
  </si>
  <si>
    <t>Prepaid expenses and other costs</t>
  </si>
  <si>
    <t>Net cash (used in) provided by operating activities</t>
  </si>
  <si>
    <t>CASH FLOWS FROM INVESTING ACTIVITIES</t>
  </si>
  <si>
    <t>Purchase of fixed assets</t>
  </si>
  <si>
    <t>Net cash (used in) investing activities</t>
  </si>
  <si>
    <t>CASH FLOWS FROM FINANCING ACTIVITIES</t>
  </si>
  <si>
    <t>Issuance of common stock</t>
  </si>
  <si>
    <t>Due to stockholders</t>
  </si>
  <si>
    <t>Net cash provided by financing activities</t>
  </si>
  <si>
    <t>Net Increase (Decrease) in cash and cash equivalents</t>
  </si>
  <si>
    <t>Effect of foreign currency translation on cash</t>
  </si>
  <si>
    <t>Cash and cash equivalents -beginning</t>
  </si>
  <si>
    <t>Cash and cash equivalents - ending</t>
  </si>
  <si>
    <t>Organization and Line of Business</t>
  </si>
  <si>
    <t>Organization, Consolidation and Presentation of Financial Statements [Abstract]</t>
  </si>
  <si>
    <t>1. ORGANIZATION AND LINE OF BUSINESS H/Cell Energy Corporation
(the “Company”) was incorporated in the state of Nevada on August 17, 2015. The Company, based in Flemington, N.J.,
is a company whose principal operations consist of designing and installing hydrogen energy systems. Effective January 31, 2017,
the Company acquired The Pride Group (QLD) Pty Ltd, an Australian company (“Pride”) (see Note 10). Founded in 1997,
Pride is a provider of security systems integration for a variety of customers in the government and commercial sector and has
launched a new clean energy systems division to focus on the high growth renewable energy market in Asia-Pacific. The Company has developed a hydrogen
energy system for residential and commercial use designed to create electricity. This unique system uses renewable energy as its
source for hydrogen production. It functions as a self-sustaining clean energy system. It can be configured as an off grid solution
for all electricity needs or it can be connected to the grid to generate energy credits. Its production of hydrogen is truly eco-friendly,
as it is not produced by the use of fossil fuels. It is a revolutionary green-energy concept that is safe, renewable, self-sustaining
and cost effective.</t>
  </si>
  <si>
    <t>Summary of Significant Accounting Policies</t>
  </si>
  <si>
    <t>Accounting Policies [Abstract]</t>
  </si>
  <si>
    <t xml:space="preserve">2. SUMMARY OF SIGNIFICANT ACCOUNTING POLICIES Basis of Presentation The accompanying financial statements
have been prepared in accordance with accounting principles generally accepted in the United States of America (“GAAP”)
and cover the three months ended March 31, 2017. These condensed consolidated financial statements should be read in conjunction
with the financial statements and additional information as contained in our Annual Report on Form 10-K for the year ended December
31, 2016. Results of operations for the three-month period ended March 31, 2017 are not necessarily indicative of the operating
results that may be expected for the year ending December 31, 2017. The other information in these condensed consolidated financial
statements is unaudited but, in the opinion of management, reflects all adjustments necessary for a fair presentation of the results
for the periods covered. All such adjustments are of a normal recurring nature unless disclosed otherwise.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Accounts and Retainage Receivable Accounts receivable are recorded
when invoices are issued and are presented in the balance sheet net of the allowance for doubtful accounts. The allowance for doubtful
accounts is estimated based on the Company’s historical losses, the existing economic conditions in the construction industry,
and the financial stability of its customers. Accounts are written off as uncollectible after collection efforts have failed. In
addition, the Company does not generally charge interest on past-due accounts or require collateral. At March 31, 2017 and 2016,
there was no allowance for doubtful accounts required. Property and Equipment, and Depreciation Property and equipment are stated
at cost. Depreciation is generally provided using the straight-line method over the estimated useful lives of the related assets.
Leasehold improvements are amortized on a straight-line basis over the shorter of the remaining term of the lease or the estimated
useful life of the improvement. Repairs and maintenance that do not
improve or extend the lives of the property and equipment are charged to expense as incurred. Comprehensive Income (Loss) Comprehensive income (loss) consists
of two components, net income (loss) and other comprehensive income (loss). Other comprehensive income (loss) refers to revenue,
expenses, gains and losses that are recorded as an element of stockholder’s equity but are excluded from net income (loss).
The Company’s other comprehensive income (loss) is comprised of foreign currency translation adjustments. Foreign Currency Translation Assets, liabilities, revenue and
expenses denominated in non-U.S. currencies are translated at the rate of exchange prevailing on the date of the balance sheet.
Gains (losses) on translation of the financial statements are from the Company’s operations where the functional currency
is not the U.S. dollar. Translation gains (losses) are reflected as a component of accumulated other comprehensive income (loss).
Gains (losses) on foreign currency transactions are included in the statements of Operations. Revenue Recognition Revenues and related costs on construction
contracts are recognized using the “percentage of completion method” of accounting in accordance with ASC 605-35, Accounting
for Performance of Construction-Type and Certain Production Type Contracts. Under this method, contract revenues and related expenses
are recognized over the performance period of the contract in direct proportion to the costs incurred as a percentage of total
estimated costs for the entirety of the contract. Costs include direct material, direct labor, subcontract labor and any allocable
indirect costs. All un-allocable indirect costs and corporate general and administrative costs are charged to the periods as incurred. Revenues and expenses related to
service and maintenance contracts are booked when costs are incurred and billed when the job is complete. Revisions in cost and profit estimates
during the course of the contract are reflected in the accounting period in which the facts, which require the revision,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Cash and Cash Equivalents Cash and cash equivalents includes
cash in bank and money market funds as well as other highly liquid investments with an original maturity of three months or less.
The Company had no cash equivalents as of March 31, 2017. At times during the three months ended March 31, 2017, balances exceeded
the FDIC insurance limit of $250,000. Research and Development
Costs Research and development costs are
expensed as incurred. These costs consist primarily of consulting fees, salaries and direct payroll related costs. Stock-Based Compensation The Company recognizes expense for
its stock-based compensation based on the fair value of the awards at the time they are granted. We estimate the value of stock
option awards on the date of grant using the Black-Scholes model. The determination of the fair value of stock-based payment awards
on the date of grant is affected by our stock price as well as assumptions regarding a number of complex and subjective variables.
These variables include our expected stock price volatility over the term of the awards, expected term, risk-free interest rate,
expected dividends and expected forfeiture rates. The forfeiture rate is estimated using historical option cancellation information,
adjusted for anticipated changes in expected exercise and employment termination behavior. Our outstanding awards do not contain
market or performance conditions and all options were granted for past services. Income Taxes The Company uses the asset and liability
method of accounting for income taxes pursuant to FASB ASC 740, Income Taxes The determination of the Company’s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financial statements
only after determining a more-likely-than-not probability that the uncertain tax positions will withstand challenge, if any, from
taxing authorities. When facts and circumstances change, the Company reassesses these probabilities and records any changes in
the financial statements as appropriate. Accrued interest and penalties related to income tax matters are classified as a component
of income tax expense. The Company recognizes and measures
its unrecognized tax benefits in accordance with FASB ASC 740. Under that guidance, management assesses the likelihood that tax
positions will be sustained upon examination based on the facts, circumstances and information, including the technical merits
of those positions, available at the end of each period. The measurement of unrecognized tax benefits is adjusted when new information
is available, or when an event occurs that requires a change. The Company did not
identify any material uncertain tax positions. The Company did not recognize any interest or penalties for unrecognized tax benefits. The federal income
tax returns of the Company are subject to examination by the IRS, generally for the three years after they are filed. The Company’s
2015 return is still open for examination by the taxing authorities. There was
no provision for income taxes for the three months ended March 31, 2017. Fair Value of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Operating Loss
and Tax Credit Carryforwards At March 31, 2017,
the Company has loss carryforwards totaling approximately $41,000 that may be offset against future taxable income. The carryforward
expires in 2036. Net
Income (Loss) Per Common Share The Company computes
basic net income (loss) per share by dividing net income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excludes potentially dilutive securities because their inclusion would be anti-dilutive.
Potentially-dilutive securities excluded from the computation of basic and diluted net loss per share for the quarter ended March
31, 2017 are as follows:
March 31, 2017
Options to purchase common stock 1,000,000
Totals 1,000,000 </t>
  </si>
  <si>
    <t>Related Party Transactions</t>
  </si>
  <si>
    <t>Related Party Transactions [Abstract]</t>
  </si>
  <si>
    <t>3. RELATED PARTY TRANSACTIONS
The Company’s current office
space consists of approximately 800 square feet, which is donated to it from one of its executive officers. There is no lease agreement
and the Company pays no rent. Effective February 4, 2016, the Company
sold 526,316 shares of common stock to Reza Enterprises, Inc., an entity beneficially owned by Rezaul Karim. In connection with,
and as a condition of closing, the Company agreed to appoint Rezaul Karim to its Board. In June 2016, the Company entered
into a contract with Rezaul Karim, one of its then directors, for the installation of an HC-1 system. The system installation was
approximately 50% complete as of March 31, 2017 and generated $16,090 of revenue for the three months ended March 31, 2017. The
Company subcontracted the installation of the system to Renewable Energy Holdings LLC (“REH”), a company owned by Mike
Strizki, one of the Company’s executive officers. James Strizki, one of the Company’s executive officers, is vice president
of operations at REH. Costs incurred were $15,905 for REH for the three months ended March 31, 2017. The Company has entered into agreements
to indemnify its directors and executive officers, in addition to the indemnification provided for in the Company’s articles
of incorporation and bylaws. These agreements, among other things, provide for indemnification of the Company’s directors
and executive officers for certain expenses (including attorneys’ fees), judgments, fines and settlement amounts incurred
by any such person in any action or proceeding, including any action by or in the right of the Company, arising out of such person’s
services as a director or executive officer of the Company, any subsidiary of the Company or any other company or enterprise to
which the person provided services at the Company’s request. The Company believes that these provisions and agreements are
necessary to attract and retain qualified persons as directors and executive officers. At March 31, 2017 and December 31,
2016, the balances due to Turquino Equity LLC, a significant shareholder, amounted to approximately $61,000 and $52,000, respectively,
which are included in accounts payable on the balance sheet. These balances represent expenses for management services. For the
three months ended March 31, 2017 and 2016, management fees expensed totaled $45,826 and $38,345, respectively.</t>
  </si>
  <si>
    <t>Significant Concentrations of Credit Risk</t>
  </si>
  <si>
    <t>Risks and Uncertainties [Abstract]</t>
  </si>
  <si>
    <t>4. SIGNIFICANT CONCENTRATIONS OF CREDIT RISK Cash is maintained at an authorized
deposit-taking institution (bank) incorporated in both the United States and Australia and is insured by the U.S. Federal Deposit
Insurance Corporation and Australian Securities &amp; Investments Commission up to $250,000 and approximately $186,000 USD in total,
respectively. At March 31, 2017 and 2016, cash balances did not exceed either threshold. Credit risk for trade accounts is
concentrated as well because substantially all of the balances are receivable from entities located within certain geographic
regions. To reduce credit risk, the Company performs ongoing credit evaluations of its customers’ financial conditions,
but does not generally require collateral. In addition, at March 31, 2017, approximately 66% of the Company’s accounts receivable
was due from two unrelated customers, 53% and 13%, respectively; and, at March 31, 2016, approximately 13% of the Company’s
accounts receivable was due from one customer.</t>
  </si>
  <si>
    <t>Major Customers</t>
  </si>
  <si>
    <t>5. MAJOR CUSTOMERS During the three months ended March
31, 2017, there were two customers with a concentration of 10% or higher. During the three months ended March 31, 2016 there was
one customer with a concentration of 10% or higher of the Company’s revenue.</t>
  </si>
  <si>
    <t>Property and Equipment</t>
  </si>
  <si>
    <t>Property, Plant and Equipment [Abstract]</t>
  </si>
  <si>
    <t>6. PROPERTY AND EQUIPMENT At March 31, 2017 and December 31,
2016, property and equipment were comprised of the following:
March 31, 2017 December 31, 2016
Furniture and fixtures (5 to 7 years) $ 6,702 $ 6,320
Machinery and equipment (5 to 7 years) 21,900 34,480
Computer and software (3 to 5 years) 83,889 79,098
Auto and truck (5 to 7 years) 234,900 227,456
Leasehold improvements (life of lease) 39,691 37,425
387,082 384,779
Less accumulated depreciation 280,479 284,963
$ 106,603 $ 99,816 Depreciation expense for the three
months ended March 31, 2017 and 2016 amounted to $7,287 and $3,357, respectively.</t>
  </si>
  <si>
    <t>Uncompleted Contracts</t>
  </si>
  <si>
    <t>Contractors [Abstract]</t>
  </si>
  <si>
    <t xml:space="preserve">7. UNCOMPLETED CONTRACTS Costs, estimated earnings and billings
on uncompleted contracts are summarized as follows at March 31, 2017 and December 31, 2016:
March 31, 2017 December 31, 2016
Costs incurred on uncompleted contracts $ 2,042,082 $ 2,193,406
Estimated earnings 946,868 629,086
Costs and estimated earnings earned on uncompleted contracts 2,988,950 2,822,492
Billings to date 2,616,487 2,558,700
Costs and estimated earnings in excess of billings on uncompleted contracts 372,463 263,792
Costs and earnings in excess of billings on completed contracts 396,515 255,426
$ (24,052 ) $ 8,366
Costs in excess of billings $ 80,826 $ 91,904
Billings in excess of cost (104,718 ) (83,538 )
$ (24,052 ) $ 8,366 </t>
  </si>
  <si>
    <t>Leases</t>
  </si>
  <si>
    <t>Leases [Abstract]</t>
  </si>
  <si>
    <t>8. LEASES The Company entered into two operating
leases for office space in Woombye and Brisbane, Queensland, Australia, both expiring in April 2018. The future minimum payments
on the leases for each of the next two years and in the aggregate amount to the following:
2017 $ 61,284
2018 68,005
$ 129,289 Rent expense for each of the three
months ended March 31, 2017 and 2016 amounted to approximately $23,000 and is included in “General and Administrative”
expenses on the related statements of operations.</t>
  </si>
  <si>
    <t>Contract Backlog</t>
  </si>
  <si>
    <t>9. CONTRACT BACKLOG As of March 31, 2017, the Company
had a contract backlog approximating $1,661,000, with anticipated direct costs to complete approximating $1,270,000. At March
31, 2016, the Company had a contract backlog approximating $948,000, with anticipated direct costs to complete approximating $650,000.</t>
  </si>
  <si>
    <t>Acquisition Under Common Control</t>
  </si>
  <si>
    <t>Notes to Financial Statements</t>
  </si>
  <si>
    <t>10. ACQUISITION UNDER COMMON CONTROL
On January 31, 2017 (the “Closing
Date”), the Company entered into a share exchange agreement (the “Exchange Agreement”) by and among the Company,
The Pride Group (QLD) Pty Ltd., an Australian corporation (“Pride”), Turquino Equity LLC (“Turquino”) and
Stephen Paul Mullane and Marie Louise Mullane as Trustees of the Mullane Family Trust (the “Mullane Trust” and together
with Turquino, the “Pride Shareholders”). Andrew Hidalgo and Matthew Hidalgo, the Company’s Chief Executive Officer
and Chief Financial Officer, respectively, are each a managing partner of Turquino. Pursuant to the Exchange Agreement,
the Company acquired all of the issued and outstanding capital stock of Pride from the Pride Shareholders in exchange for an aggregate
of 3,800,000 shares of the Company’s common stock (the “Acquisition Shares”). As a result, the combination of
the Company and Pride pursuant to the Exchange Agreement is considered a business combination of companies under common control
and will be accounted for in a manner similar to a pooling-of-interests. The accompanying financial statements have been retrospectively
restated as a result of an acquisition of another company under common control with the Company, which was completed in January
2017.</t>
  </si>
  <si>
    <t>Stock Options Awards and Grants</t>
  </si>
  <si>
    <t>Disclosure of Compensation Related Costs, Share-based Payments [Abstract]</t>
  </si>
  <si>
    <t>11. STOCK OPTIONS AWARDS AND GRANTS A summary of the stock option activity
and related information for the 2016 Plan from August 17, 2015 (date of inception) to March 31, 2017 is as follows:
Shares Weighted- Average Exercise Price Weighted-Average Remaining Contractual Term Aggregate Intrinsic Value
Outstanding at August 17, 2015 (date of inception) -
Grants -
Exercised -
Canceled -
Outstanding at December 31, 2015 -
Grants 1,000,000 $ 0.01 5.00 $ 385,833
Exercised -
Canceled -
Outstanding at December 31, 2016 1,000,000 $ 0.01 4.19 $ 385,833
Grants -
Exercised -
Canceled -
Outstanding at March 31, 2017 1,000,000 $ 0.01 3.95 385,833
Vested and expected to vest at March 31, 2017 -
Exercisable at March 31, 2017 1,000,000 $ 0.01 3.95 $ 385,833 The aggregate intrinsic value in
the preceding table represents the total pretax intrinsic value, based on options with an exercise price less than the Company’s
estimated market stock price of $0.3958 as of March 31, 2016, which would have been received by the option holders had those option
holders exercised their options as of that date. Option valuation models require the
input of highly subjective assumptions. The fair value of stock-based payment awards was estimated using the Black-Scholes option
model with a volatility figure derived from an index of historical stock prices of comparable entities until sufficient data exists
to estimate the volatility using the Company’s own historical stock prices. Management determined this assumption to be a
more accurate indicator of value. The Company accounts for the expected
life of options based on the contractual life of options for non-employees and for non-statutory options granted to employees.
For incentive options granted to employees, the Company accounts for the expected life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The fair value of stock-based payment awards was estimated using the Black-Scholes pricing model. The following table presents information related
to stock options at March 31, 2017:
Options Outstanding Options Exercisable
Weighted
Average Exercisable
Exercise Number of Remaining Life Number of
Price Options In Years Options
$ 0.01 1,000,000 3.95 - As of March 31, 2017, there was no
unrecognized compensation expense.</t>
  </si>
  <si>
    <t>Segment Information</t>
  </si>
  <si>
    <t>Segment Reporting [Abstract]</t>
  </si>
  <si>
    <t xml:space="preserve">12. SEGMENT INFORMATION Our business is organized into two
reportable segments: renewable systems integration revenue and non-renewable systems integration revenue. Asset information by
operating segment is not presented below since our chief operating decision maker (“CODM”) does not review this information
by segment. Our CODM is our chief executive officer. The reporting segments follow the same accounting policies used in the preparation
of the Company’s unaudited condensed consolidated financial statements. The following represents selected information for
the Company’s reportable segments for the three months ended March 31, 2017 and 2016.
For the Three Months Ended
March 31, 2017 March 31, 2016
Revenue by Segment
Renewable Systems Integration $ 16,090 $ -
Non-renewable Systems Integration 1,850,755 1,216,004
$ 1,866,845 $ 1,216,004
Cost of Sales by Segment
Renewable Systems Integration $ 16,163 $ -
Non-renewable Systems Integration 1,413,562 914,262
$ 1,429,725 $ 914,262
Operating Expenses
Renewable Systems Integration $ 46,435 $ 431,005
Non-renewable Systems Integration 446,809 524,490
$ 493,244 $ 955,495
Operating (Loss) Income by Segment
Renewable Systems Integration $ (46,105 ) $ (431,005 )
Non-renewable Systems Integration (10,019 ) (222,748 )
$ (56,124 ) $ (653,753 ) </t>
  </si>
  <si>
    <t>Recent Accounting Pronouncements</t>
  </si>
  <si>
    <t>Accounting Changes and Error Corrections [Abstract]</t>
  </si>
  <si>
    <t>13. RECENT ACCOUNTING PRONOUNCEMENTS In May 2014, the FASB issued ASU
No. 2014-09, “Revenue from Contracts with Customers” (Topic 606). This ASU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 specific guidance. The standard’s core principle is the recognition of revenue when a company transfers
promised goods or services to customers in an amount that reflects the consideration to which we expect to be entitled in exchange
for those goods or services.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Revenue from Contracts with Customers” (Topic 606): Deferral of the Effective Date, which
deferred the effective date of ASU 2014-09 to fiscal years beginning after December 15, 2017, including interim reporting periods
within that reporting period. Early adoption is permitted for fiscal years beginning after December 15, 2016. We have begun a limited
evaluation of the provisions of ASU 2014-09 and the impact, if any, it may have on our financial position and results of operations.
As of March 31, 2017 management has deemed the impact as immaterial. In March 2016, FASB issued ASU No.
2016-09, “Improvements to Employee Share-based Payment Accounting” (“ASU 2016-09”). ASU 2016-09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ASU 2016-09 is effective for annual periods beginning after December 15, 2016, and interim periods within those
annual periods. We do not believe the accounting standards currently adopted have a material effect on the accompanying condensed
consolidated financial statements. During January 2016, the FASB issued
ASU No. 2016-01, “Financial Instruments — Overall: Recognition and Measurement of Financial Assets and Financial Liabilities
(“ASU 2016-01”). The standard addresses certain aspects of recognition, measurement, presentation, and disclosure of
financial instruments. This ASU is effective for fiscal years, and interim periods within those years, beginning after December
15, 2017. Early adoption is not permitted with the exception of certain provisions related to the presentation of other comprehensive
income. The adoption of ASU 2016-01 is not expected to have a material impact on our financial position, results of operations
or cash flows. During February 2016, the FASB issued
ASU No. 2016-02, “Leases” (“ASU 2016-02”). The standard requires lessees to recognize a lease liability
and a lease asset for all leases, including operating leases, with a term greater than 12 months on its balance sheet. The update
also expands the required quantitative and qualitative disclosures surrounding leases. ASU 2016-02 is effective for fiscal years
beginning after December 15, 2018, including interim periods within those fiscal years. The adoption of ASU 2016-02 is not expected
to have a material impact on our financial position, results of operations or cash flows due to an insignificant number of leases
that the Company has entered into. In August 2016, FASB issued ASU No.
2016-15, “Classification of Certain Cash Receipts and Cash Payments” (“ASU 2016-15”). ASU 2016-15 clarifies
the presentation and classification of certain cash receipts and cash payments in the statement of cash flows. ASU 2016-15 is effective
for fiscal years, and interim periods within those years beginning after December 15, 2017. Early adoption is permitted. The Company
does not expect the adoption of ASU No. 2016-15 to have a material impact on its financial statements. Management does not believe there
would have been a material effect on the accompanying financial statements had any other recently issued, but not yet effective,
accounting standards been adopted in the current period.</t>
  </si>
  <si>
    <t>Going Concern</t>
  </si>
  <si>
    <t>14. GOING CONCERN As reflected in the accompanying
financial statements, the Company had a net loss of $56,124 and net cash used in operations of $197,148 for the three months ended
March 31, 2017, and cash of $346,893, stockholders’ equity of $452,523 and an accumulated deficit of $796,775 at March 31,
2017. In addition, the Company is a start-up in the renewable energy space. Management has evaluated the significance
of these conditions and under these circumstances expects that its current cash resources as well as projections for 2017 would
be sufficient to sustain operations for a period greater than one year from this report issuance date.</t>
  </si>
  <si>
    <t>Subsequent Events</t>
  </si>
  <si>
    <t>Subsequent Events [Abstract]</t>
  </si>
  <si>
    <t>15. SUBSEQUENT EVENTS On April 3, 2017, a consultant and
former director exercised options to acquire 100,000 shares of the Company’s common stock. On April 3, 2017, the Company, in
connection with the appointment of two new directors, granted each of them options to purchase 50,000 shares of the Company’s
common stock under the 2016 Plan. The options have a term of five years, and an exercise price of $2.00 per share, with 50% of
the options vesting on April 3, 2018 and the remaining 50% vesting on April 3, 2019.</t>
  </si>
  <si>
    <t>Summary of Significant Accounting Policies (Policies)</t>
  </si>
  <si>
    <t>Basis of Presentation</t>
  </si>
  <si>
    <t>Basis of Presentation The accompanying financial statements
have been prepared in accordance with accounting principles generally accepted in the United States of America (“GAAP”)
and cover the three months ended March 31, 2017. These condensed consolidated financial statements should be read in conjunction
with the financial statements and additional information as contained in our Annual Report on Form 10-K for the year ended December
31, 2016. Results of operations for the three-month period ended March 31, 2017 are not necessarily indicative of the operating
results that may be expected for the year ending December 31, 2017. The other information in these condensed consolidated financial
statements is unaudited but, in the opinion of management, reflects all adjustments necessary for a fair presentation of the results
for the periods covered. All such adjustments are of a normal recurring nature unless disclosed otherwise.</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si>
  <si>
    <t>Accounts and Retainage Receivable</t>
  </si>
  <si>
    <t>Accounts and Retainage Receivable Accounts receivable are recorded
when invoices are issued and are presented in the balance sheet net of the allowance for doubtful accounts. The allowance for
doubtful accounts is estimated based on the Company’s historical losses, the existing economic conditions in the construction
industry, and the financial stability of its customers. Accounts are written off as uncollectible after collection efforts have
failed. In addition, the Company does not generally charge interest on past-due accounts or require collateral. At March 31, 2017
and 2016, there was no allowance for doubtful accounts required.</t>
  </si>
  <si>
    <t>Property and Equipment, and Depreciation</t>
  </si>
  <si>
    <t>Property and Equipment, and Depreciation Property and equipment are stated
at cost. Depreciation is generally provided using the straight-line method over the estimated useful lives of the related assets.
Leasehold improvements are amortized on a straight-line basis over the shorter of the remaining term of the lease or the estimated
useful life of the improvement. Repairs and maintenance that do
not improve or extend the lives of the property and equipment are charged to expense as incurred.</t>
  </si>
  <si>
    <t>Comprehensive Income (Loss)</t>
  </si>
  <si>
    <t>Comprehensive Income (Loss) Comprehensive income (loss) consists
of two components, net income (loss) and other comprehensive income (loss). Other comprehensive income (loss) refers to revenue,
expenses, gains and losses that are recorded as an element of stockholder’s equity but are excluded from net income (loss).
The Company’s other comprehensive income (loss) is comprised of foreign currency translation adjustments.</t>
  </si>
  <si>
    <t>Foreign Currency Translation</t>
  </si>
  <si>
    <t>Foreign Currency Translation Assets, liabilities, revenue and
expenses denominated in non-U.S. currencies are translated at the rate of exchange prevailing on the date of the balance sheet.
Gains (losses) on translation of the financial statements are from the Company’s operations where the functional currency
is not the U.S. dollar. Translation gains (losses) are reflected as a component of accumulated other comprehensive income (loss).
Gains (losses) on foreign currency transactions are included in the statements of Operations.</t>
  </si>
  <si>
    <t>Revenue Recognition</t>
  </si>
  <si>
    <t>Revenue Recognition Revenues and related costs on construction
contracts are recognized using the “percentage of completion method” of accounting in accordance with ASC 605-35, Accounting
for Performance of Construction-Type and Certain Production Type Contracts. Under this method, contract revenues and related expenses
are recognized over the performance period of the contract in direct proportion to the costs incurred as a percentage of total
estimated costs for the entirety of the contract. Costs include direct material, direct labor, subcontract labor and any allocable
indirect costs. All un-allocable indirect costs and corporate general and administrative costs are charged to the periods as incurred. Revenues and expenses related to
service and maintenance contracts are booked when costs are incurred and billed when the job is complete. Revisions in cost and profit estimates
during the course of the contract are reflected in the accounting period in which the facts, which require the revision,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t>
  </si>
  <si>
    <t>Cash and Cash Equivalents</t>
  </si>
  <si>
    <t>Cash and Cash Equivalents Cash and cash equivalents includes
cash in bank and money market funds as well as other highly liquid investments with an original maturity of three months or less.
The Company had no cash equivalents as of March 31, 2017. At times during the three months ended March 31, 2017, balances exceeded
the FDIC insurance limit of $250,000.</t>
  </si>
  <si>
    <t>Research and Development Costs</t>
  </si>
  <si>
    <t>Research and Development
Costs Research and development costs are
expensed as incurred. These costs consist primarily of consulting fees, salaries and direct payroll related costs.</t>
  </si>
  <si>
    <t>Stock-Based Compensation</t>
  </si>
  <si>
    <t>Stock-Based Compensation The Company recognizes expense for
its stock-based compensation based on the fair value of the awards at the time they are granted. We estimate the value of stock
option awards on the date of grant using the Black-Scholes model. The determination of the fair value of stock-based payment awards
on the date of grant is affected by our stock price as well as assumptions regarding a number of complex and subjective variables.
These variables include our expected stock price volatility over the term of the awards, expected term, risk-free interest rate,
expected dividends and expected forfeiture rates. The forfeiture rate is estimated using historical option cancellation information,
adjusted for anticipated changes in expected exercise and employment termination behavior. Our outstanding awards do not contain
market or performance conditions and all options were granted for past services.</t>
  </si>
  <si>
    <t>Income Taxes</t>
  </si>
  <si>
    <t>Income Taxes The Company uses the asset and liability
method of accounting for income taxes pursuant to FASB ASC 740, Income Taxes The determination of the Company’s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financial statements
only after determining a more-likely-than-not probability that the uncertain tax positions will withstand challenge, if any, from
taxing authorities. When facts and circumstances change, the Company reassesses these probabilities and records any changes in
the financial statements as appropriate. Accrued interest and penalties related to income tax matters are classified as a component
of income tax expense. The Company recognizes and measures
its unrecognized tax benefits in accordance with FASB ASC 740. Under that guidance, management assesses the likelihood that tax
positions will be sustained upon examination based on the facts, circumstances and information, including the technical merits
of those positions, available at the end of each period. The measurement of unrecognized tax benefits is adjusted when new information
is available, or when an event occurs that requires a change. The Company did not identify any material
uncertain tax positions. The Company did not recognize any interest or penalties for unrecognized tax benefits. The federal income tax returns of the
Company are subject to examination by the IRS, generally for the three years after they are filed. The Company’s 2015 return
is still open for examination by the taxing authorities. There
was no provision for income taxes for the three months ended March 31, 2017.</t>
  </si>
  <si>
    <t>Fair Value of Financial Instruments</t>
  </si>
  <si>
    <t>Fair Value of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t>
  </si>
  <si>
    <t>Operating Loss and Tax Credit Carryforwards</t>
  </si>
  <si>
    <t>Operating Loss
and Tax Credit Carryforwards At March 31, 2017,
the Company has loss carryforwards totaling approximately $41,000 that may be offset against future taxable income. The carryforward
expires in 2036.</t>
  </si>
  <si>
    <t>Net Income (Loss) Per Common Share</t>
  </si>
  <si>
    <t xml:space="preserve">Net
Income (Loss) Per Common Share The Company computes
basic net income (loss) per share by dividing net income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excludes potentially dilutive securities because their inclusion would be anti-dilutive.
Potentially-dilutive securities excluded from the computation of basic and diluted net loss per share for the quarter ended March
31, 2017 are as follows:
March 31, 2017
Options to purchase common stock 1,000,000
Totals 1,000,000 </t>
  </si>
  <si>
    <t>Summary of Significant Accounting Policies (Tables)</t>
  </si>
  <si>
    <t>Schedule of Potential Antidilutive Computation of Basic and Diluted Net Loss Per Share</t>
  </si>
  <si>
    <t xml:space="preserve">The computation of
basic and diluted loss per share excludes potentially dilutive securities because their inclusion would be anti-dilutive. Potentially-dilutive
securities excluded from the computation of basic and diluted net loss per share for the quarter ended March 31, 2017 are as follows:
March 31, 2017
Options to purchase common stock 1,000,000
Totals 1,000,000 </t>
  </si>
  <si>
    <t>Property and Equipment (Tables)</t>
  </si>
  <si>
    <t>Schedule of Property and Equipment</t>
  </si>
  <si>
    <t xml:space="preserve">At March 31, 2017 and December 31,
2016, property and equipment were comprised of the following:
March 31, 2017 December 31, 2016
Furniture and fixtures (5 to 7 years) $ 6,702 $ 6,320
Machinery and equipment (5 to 7 years) 21,900 34,480
Computer and software (3 to 5 years) 83,889 79,098
Auto and truck (5 to 7 years) 234,900 227,456
Leasehold improvements (life of lease) 39,691 37,425
387,082 384,779
Less accumulated depreciation 280,479 284,963
$ 106,603 $ 99,816 </t>
  </si>
  <si>
    <t>Uncompleted Contracts (Tables)</t>
  </si>
  <si>
    <t>Summary of Cost, Estimated Earnings and Billings on Uncompleted Contracts</t>
  </si>
  <si>
    <t xml:space="preserve">Costs, estimated earnings and billings
on uncompleted contracts are summarized as follows at March 31, 2017 and December 31, 2016:
March 31, 2017 December 31, 2016
Costs incurred on uncompleted contracts $ 2,042,082 $ 2,193,406
Estimated earnings 946,868 629,086
Costs and estimated earnings earned on uncompleted contracts 2,988,950 2,822,492
Billings to date 2,616,487 2,558,700
Costs and estimated earnings in excess of billings on uncompleted contracts 372,463 263,792
Costs and earnings in excess of billings on completed contracts 396,515 255,426
$ (24,052 ) $ 8,366
Costs in excess of billings $ 80,826 $ 91,904
Billings in excess of cost (104,718 ) (83,538 )
$ (24,052 ) $ 8,366 </t>
  </si>
  <si>
    <t>Leases (Tables)</t>
  </si>
  <si>
    <t>Schedule of Future Minimum Payments on Leases</t>
  </si>
  <si>
    <t xml:space="preserve">The future minimum payments on the
leases for each of the next two years and in the aggregate amount to the following:
2017 $ 61,284
2018 68,005
$ 129,289 </t>
  </si>
  <si>
    <t>Stock Options Awards and Grants (Tables)</t>
  </si>
  <si>
    <t>Schedule of Stock Option Activity</t>
  </si>
  <si>
    <t xml:space="preserve">A summary of the stock option activity
and related information for the 2016 Plan from August 17, 2015 (date of inception) to March 31, 2017 is as follows:
Shares Weighted- Average Exercise Price Weighted-Average Remaining Contractual Term Aggregate Intrinsic Value
Outstanding at August 17, 2015 (date of inception) -
Grants -
Exercised -
Canceled -
Outstanding at December 31, 2015 -
Grants 1,000,000 $ 0.01 5.00 $ 385,833
Exercised -
Canceled -
Outstanding at December 31, 2016 1,000,000 $ 0.01 4.19 $ 385,833
Grants -
Exercised -
Canceled -
Outstanding at March 31, 2017 1,000,000 $ 0.01 3.95 385,833
Vested and expected to vest at March 31, 2017 -
Exercisable at March 31, 2017 1,000,000 $ 0.01 3.95 $ 385,833 </t>
  </si>
  <si>
    <t>Schedule of Stock Option Outstanding</t>
  </si>
  <si>
    <t xml:space="preserve">The following table presents information related
to stock options at March 31, 2017:
Options Outstanding Options Exercisable
Weighted
Average Exercisable
Exercise Number of Remaining Life Number of
Price Options In Years Options
$ 0.01 1,000,000 3.95 - </t>
  </si>
  <si>
    <t>Segment Information (Tables)</t>
  </si>
  <si>
    <t>Schedule of Reportable Segments Information</t>
  </si>
  <si>
    <t>The following represents selected
information for the Company’s reportable segments for the three months ended March 31, 2017 and 2016.
For the Three Months Ended
March 31, 2017 March 31, 2016
Revenue by Segment
Renewable Systems Integration $ 16,090 $ -
Non-renewable Systems Integration 1,850,755 1,216,004
$ 1,866,845 $ 1,216,004
Cost of Sales by Segment
Renewable Systems Integration $ 16,163 $ -
Non-renewable Systems Integration 1,413,562 914,262
$ 1,429,725 $ 914,262
Operating Expenses
Renewable Systems Integration $ 46,435 $ 431,005
Non-renewable Systems Integration 446,809 524,490
$ 493,244 $ 955,495
Operating (Loss) Income by Segment
Renewable Systems Integration $ (46,105 ) $ (431,005 )
Non-renewable Systems Integration (10,019 ) (222,748 )
$ (56,124 ) $ (653,753 )</t>
  </si>
  <si>
    <t>Summary of Significant Accounting Policies (Details Narrative) - USD ($)</t>
  </si>
  <si>
    <t>Operating Loss carryforwards offset against future taxable income</t>
  </si>
  <si>
    <t>Operating loss carryforwards expires date</t>
  </si>
  <si>
    <t>FDIC insured limit amount</t>
  </si>
  <si>
    <t>Income tax provisions</t>
  </si>
  <si>
    <t>Summary of Significant Accounting Policies - Schedule of Potential Antidilutive Computation of Basic and Diluted Net Loss Per Share (Details)</t>
  </si>
  <si>
    <t>Mar. 31, 2017shares</t>
  </si>
  <si>
    <t>Totals</t>
  </si>
  <si>
    <t>Options To Purchase Common Stock [Member]</t>
  </si>
  <si>
    <t>Related Party Transactions (Details Narrative)</t>
  </si>
  <si>
    <t>Mar. 31, 2017USD ($)ft²shares</t>
  </si>
  <si>
    <t>Mar. 31, 2016USD ($)</t>
  </si>
  <si>
    <t>Dec. 31, 2016USD ($)shares</t>
  </si>
  <si>
    <t>Feb. 04, 2016shares</t>
  </si>
  <si>
    <t>Number of common shares issued | shares</t>
  </si>
  <si>
    <t>Revenue from related party</t>
  </si>
  <si>
    <t>Related party costs</t>
  </si>
  <si>
    <t>Due to related party</t>
  </si>
  <si>
    <t>Management expenses</t>
  </si>
  <si>
    <t>Rezaul Karim [Member]</t>
  </si>
  <si>
    <t>Equity ownership percentage</t>
  </si>
  <si>
    <t>50.00%</t>
  </si>
  <si>
    <t>Executive Officers [Member]</t>
  </si>
  <si>
    <t>Area of office | ft²</t>
  </si>
  <si>
    <t>Reza Enterprises, Inc [Member]</t>
  </si>
  <si>
    <t>Significant Concentrations of Credit Risk (Details Narrative) - USD ($)</t>
  </si>
  <si>
    <t>Accounts Receivable [Member] | Two Unrelated Customers [Member]</t>
  </si>
  <si>
    <t>Concentrations of credit risk percentage</t>
  </si>
  <si>
    <t>66.00%</t>
  </si>
  <si>
    <t>Accounts Receivable [Member] | Unrelated Customers One [Member]</t>
  </si>
  <si>
    <t>53.00%</t>
  </si>
  <si>
    <t>Accounts Receivable [Member] | Unrelated Customers Two [Member]</t>
  </si>
  <si>
    <t>13.00%</t>
  </si>
  <si>
    <t>Accounts Receivable [Member] | One Customers [Member]</t>
  </si>
  <si>
    <t>Australia [Member]</t>
  </si>
  <si>
    <t>Major Customers (Details Narrative) - Revenue [Member] - Minimum [Member]</t>
  </si>
  <si>
    <t>One Customers [Member]</t>
  </si>
  <si>
    <t>10.00%</t>
  </si>
  <si>
    <t>Two Customers [Member]</t>
  </si>
  <si>
    <t>Property and Equipment (Details Narrative) - USD ($)</t>
  </si>
  <si>
    <t>Depreciation</t>
  </si>
  <si>
    <t>Property and Equipment - Schedule of Property and Equipment (Details) - USD ($)</t>
  </si>
  <si>
    <t>Property and Equipment, Gross</t>
  </si>
  <si>
    <t>Less accumulated depreciation</t>
  </si>
  <si>
    <t>Property and Equipment, Net</t>
  </si>
  <si>
    <t>Furniture and Fixtures [Member]</t>
  </si>
  <si>
    <t>Furniture and Fixtures [Member] | Minimum [Member]</t>
  </si>
  <si>
    <t>Property and equipment estimate useful life</t>
  </si>
  <si>
    <t>5 years</t>
  </si>
  <si>
    <t>Furniture and Fixtures [Member] | Maximum [Member]</t>
  </si>
  <si>
    <t>7 years</t>
  </si>
  <si>
    <t>Computer and Software [Member]</t>
  </si>
  <si>
    <t>Computer and Software [Member] | Minimum [Member]</t>
  </si>
  <si>
    <t>3 years</t>
  </si>
  <si>
    <t>Computer and Software [Member] | Maximum [Member]</t>
  </si>
  <si>
    <t>Machinery and Equipment [Member]</t>
  </si>
  <si>
    <t>Auto and Truck [Member]</t>
  </si>
  <si>
    <t>Auto and Truck [Member] | Minimum [Member]</t>
  </si>
  <si>
    <t>Auto and Truck [Member] | Maximum [Member]</t>
  </si>
  <si>
    <t>Leasehold Improvements [Member]</t>
  </si>
  <si>
    <t>Property and equipment estimate useful life description</t>
  </si>
  <si>
    <t>life of lease</t>
  </si>
  <si>
    <t>Uncompleted Contracts - Summary of Cost, Estimated Earnings and Billings on Uncompleted Contracts (Details) - USD ($)</t>
  </si>
  <si>
    <t>Costs incurred on uncompleted contracts</t>
  </si>
  <si>
    <t>Estimated earnings</t>
  </si>
  <si>
    <t>Costs and estimated earnings earned on uncompleted contracts</t>
  </si>
  <si>
    <t>Billings to date</t>
  </si>
  <si>
    <t>Costs and estimated earnings in excess of billings on uncompleted contracts</t>
  </si>
  <si>
    <t>Costs and earnings in excess of billings on completed contracts</t>
  </si>
  <si>
    <t>Billings in excess of cost</t>
  </si>
  <si>
    <t>Billings on Uncompleted Contracts total</t>
  </si>
  <si>
    <t>Leases (Details Narrative) - USD ($)</t>
  </si>
  <si>
    <t>Operating lease expiration date</t>
  </si>
  <si>
    <t>Apr. 30,
		2018</t>
  </si>
  <si>
    <t>Rent expense</t>
  </si>
  <si>
    <t>Leases - Schedule of Future Minimum Payments on Leases (Details)</t>
  </si>
  <si>
    <t>Mar. 31, 2017USD ($)</t>
  </si>
  <si>
    <t>Contract Backlog (Details Narrative) - USD ($)</t>
  </si>
  <si>
    <t>Contract backlog</t>
  </si>
  <si>
    <t>Acquisition Under Common Control (Details Narrative)</t>
  </si>
  <si>
    <t>Jan. 13, 2017shares</t>
  </si>
  <si>
    <t>Exchange Agreement [Member]</t>
  </si>
  <si>
    <t>Stock issued during period acquisition</t>
  </si>
  <si>
    <t>Stock Options Awards and Grants (Details Narrative) - USD ($)</t>
  </si>
  <si>
    <t>Market stock price</t>
  </si>
  <si>
    <t>Unrecognized compensation expense</t>
  </si>
  <si>
    <t>Stock Options Awards and Grants - Schedule of Stock Option Activity (Details) - USD ($)</t>
  </si>
  <si>
    <t>4 Months Ended</t>
  </si>
  <si>
    <t>12 Months Ended</t>
  </si>
  <si>
    <t>Dec. 31, 2015</t>
  </si>
  <si>
    <t>Number of Shares Outstanding at beginning</t>
  </si>
  <si>
    <t>Number of Shares, Grants</t>
  </si>
  <si>
    <t>Number of Shares, Exercised</t>
  </si>
  <si>
    <t>Number of Shares, Cancelled</t>
  </si>
  <si>
    <t>Number of Shares, Outstanding at end</t>
  </si>
  <si>
    <t>Number of Shares, Vested and expected to vest at end</t>
  </si>
  <si>
    <t>Number of Shares, Exercisable at end</t>
  </si>
  <si>
    <t>Weighted-Average Exercise Price Outstanding at beginning</t>
  </si>
  <si>
    <t>Weighted-Average Exercise Price Grants</t>
  </si>
  <si>
    <t>Weighted-Average Exercise Price Outstanding at end</t>
  </si>
  <si>
    <t>Weighted-Average Exercise Price Vested and expected to vest at end</t>
  </si>
  <si>
    <t>Weighted-Average Exercise Price Exercisable at end</t>
  </si>
  <si>
    <t>Weighted-Average Remaining Contractual Term Outstanding at end</t>
  </si>
  <si>
    <t>3 years 11 months 12 days</t>
  </si>
  <si>
    <t>0 years</t>
  </si>
  <si>
    <t>Weighted-Average Remaining Contractual Term Grants</t>
  </si>
  <si>
    <t>4 years 2 months 8 days</t>
  </si>
  <si>
    <t>Weighted-Average Remaining Contractual Term Vested and expected to vest at end</t>
  </si>
  <si>
    <t>Weighted-Average Remaining Contractual Term Exercisable at end</t>
  </si>
  <si>
    <t>Aggregate Intrinsic Value Grants</t>
  </si>
  <si>
    <t>Aggregate Intrinsic Value Outstanding at end</t>
  </si>
  <si>
    <t>Aggregate Intrinsic Value Vested and expected to vest at end</t>
  </si>
  <si>
    <t>Aggregate Intrinsic Value Exercisable at end</t>
  </si>
  <si>
    <t>Stock Options Awards and Grants - Schedule of Stock Option Outstanding (Details) - Exercise Price $0.01 [Member]</t>
  </si>
  <si>
    <t>Mar. 31, 2017$ / sharesshares</t>
  </si>
  <si>
    <t>Number of Option Exercise Price | $ / shares</t>
  </si>
  <si>
    <t>Number of Options, Outstanding</t>
  </si>
  <si>
    <t>Weighted Average Remaining Life</t>
  </si>
  <si>
    <t>Exercisable Number of Options</t>
  </si>
  <si>
    <t>Segment Information (Details Narrative)</t>
  </si>
  <si>
    <t>Mar. 31, 2017Segment</t>
  </si>
  <si>
    <t>Number of reportable segments</t>
  </si>
  <si>
    <t>Segment Information - Schedule of Reportable Segments Information (Details) - USD ($)</t>
  </si>
  <si>
    <t>Cost of Sales</t>
  </si>
  <si>
    <t>Operating Expenses</t>
  </si>
  <si>
    <t>Operating (Loss) Income</t>
  </si>
  <si>
    <t>Renewable Systems Integration [Member]</t>
  </si>
  <si>
    <t>Non-renewable Systems Integration [Member]</t>
  </si>
  <si>
    <t>Going Concern (Details Narrative) - USD ($)</t>
  </si>
  <si>
    <t>Net cash used in provided by operating activities</t>
  </si>
  <si>
    <t>Cash</t>
  </si>
  <si>
    <t>Stockholders' equity</t>
  </si>
  <si>
    <t>Subsequent Events (Details Narrative) - $ / shares</t>
  </si>
  <si>
    <t>Apr. 03, 2017</t>
  </si>
  <si>
    <t>Number of options granted</t>
  </si>
  <si>
    <t>Subsequent Event [Member] | April 3, 2018 [Member]</t>
  </si>
  <si>
    <t>Stock option vesting percentage</t>
  </si>
  <si>
    <t>Subsequent Event [Member] | April 3, 2019 [Member]</t>
  </si>
  <si>
    <t>Subsequent Event [Member] | Consultant And Former Director [Member]</t>
  </si>
  <si>
    <t>Stock issued during period, shares, acquisitions</t>
  </si>
  <si>
    <t>Subsequent Event [Member] | Two New Director [Member]</t>
  </si>
  <si>
    <t>Stock option term</t>
  </si>
  <si>
    <t>Shares issued price per shar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765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7041579</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46893</v>
      </c>
      <c r="C3" s="7" t="n">
        <v>537867</v>
      </c>
    </row>
    <row r="4" spans="1:3">
      <c r="A4" s="4" t="s">
        <v>26</v>
      </c>
      <c r="B4" s="5" t="n">
        <v>1521592</v>
      </c>
      <c r="C4" s="5" t="n">
        <v>650886</v>
      </c>
    </row>
    <row r="5" spans="1:3">
      <c r="A5" s="4" t="s">
        <v>27</v>
      </c>
      <c r="B5" s="5" t="n">
        <v>7425</v>
      </c>
      <c r="C5" s="5" t="n">
        <v>14168</v>
      </c>
    </row>
    <row r="6" spans="1:3">
      <c r="A6" s="4" t="s">
        <v>28</v>
      </c>
      <c r="B6" s="5" t="n">
        <v>80826</v>
      </c>
      <c r="C6" s="5" t="n">
        <v>91904</v>
      </c>
    </row>
    <row r="7" spans="1:3">
      <c r="A7" s="4" t="s">
        <v>29</v>
      </c>
      <c r="B7" s="5" t="n">
        <v>1956736</v>
      </c>
      <c r="C7" s="5" t="n">
        <v>1294825</v>
      </c>
    </row>
    <row r="8" spans="1:3">
      <c r="A8" s="4" t="s">
        <v>30</v>
      </c>
      <c r="B8" s="5" t="n">
        <v>106603</v>
      </c>
      <c r="C8" s="5" t="n">
        <v>99816</v>
      </c>
    </row>
    <row r="9" spans="1:3">
      <c r="A9" s="4" t="s">
        <v>31</v>
      </c>
      <c r="B9" s="5" t="n">
        <v>8718</v>
      </c>
      <c r="C9" s="5" t="n">
        <v>8497</v>
      </c>
    </row>
    <row r="10" spans="1:3">
      <c r="A10" s="4" t="s">
        <v>32</v>
      </c>
      <c r="B10" s="5" t="n">
        <v>2072057</v>
      </c>
      <c r="C10" s="5" t="n">
        <v>1403138</v>
      </c>
    </row>
    <row r="11" spans="1:3">
      <c r="A11" s="3" t="s">
        <v>33</v>
      </c>
    </row>
    <row r="12" spans="1:3">
      <c r="A12" s="4" t="s">
        <v>34</v>
      </c>
      <c r="B12" s="5" t="n">
        <v>1394199</v>
      </c>
      <c r="C12" s="5" t="n">
        <v>713237</v>
      </c>
    </row>
    <row r="13" spans="1:3">
      <c r="A13" s="4" t="s">
        <v>35</v>
      </c>
      <c r="B13" s="5" t="n">
        <v>104718</v>
      </c>
      <c r="C13" s="5" t="n">
        <v>83538</v>
      </c>
    </row>
    <row r="14" spans="1:3">
      <c r="A14" s="4" t="s">
        <v>36</v>
      </c>
      <c r="B14" s="5" t="n">
        <v>120617</v>
      </c>
      <c r="C14" s="5" t="n">
        <v>114085</v>
      </c>
    </row>
    <row r="15" spans="1:3">
      <c r="A15" s="4" t="s">
        <v>37</v>
      </c>
      <c r="B15" s="5" t="n">
        <v>1619534</v>
      </c>
      <c r="C15" s="5" t="n">
        <v>910860</v>
      </c>
    </row>
    <row r="16" spans="1:3">
      <c r="A16" s="4" t="s">
        <v>38</v>
      </c>
      <c r="B16" s="4" t="s">
        <v>39</v>
      </c>
      <c r="C16" s="4" t="s">
        <v>39</v>
      </c>
    </row>
    <row r="17" spans="1:3">
      <c r="A17" s="3" t="s">
        <v>40</v>
      </c>
    </row>
    <row r="18" spans="1:3">
      <c r="A18" s="4" t="s">
        <v>41</v>
      </c>
      <c r="B18" s="5" t="n">
        <v>694</v>
      </c>
      <c r="C18" s="5" t="n">
        <v>313</v>
      </c>
    </row>
    <row r="19" spans="1:3">
      <c r="A19" s="4" t="s">
        <v>42</v>
      </c>
      <c r="B19" s="4" t="s">
        <v>39</v>
      </c>
      <c r="C19" s="4" t="s">
        <v>39</v>
      </c>
    </row>
    <row r="20" spans="1:3">
      <c r="A20" s="4" t="s">
        <v>43</v>
      </c>
      <c r="B20" s="5" t="n">
        <v>1288041</v>
      </c>
      <c r="C20" s="5" t="n">
        <v>1283422</v>
      </c>
    </row>
    <row r="21" spans="1:3">
      <c r="A21" s="4" t="s">
        <v>44</v>
      </c>
      <c r="B21" s="5" t="n">
        <v>-796775</v>
      </c>
      <c r="C21" s="5" t="n">
        <v>-740651</v>
      </c>
    </row>
    <row r="22" spans="1:3">
      <c r="A22" s="4" t="s">
        <v>45</v>
      </c>
      <c r="B22" s="5" t="n">
        <v>-39437</v>
      </c>
      <c r="C22" s="5" t="n">
        <v>-50806</v>
      </c>
    </row>
    <row r="23" spans="1:3">
      <c r="A23" s="4" t="s">
        <v>46</v>
      </c>
      <c r="B23" s="5" t="n">
        <v>452523</v>
      </c>
      <c r="C23" s="5" t="n">
        <v>492278</v>
      </c>
    </row>
    <row r="24" spans="1:3">
      <c r="A24" s="4" t="s">
        <v>47</v>
      </c>
      <c r="B24" s="7" t="n">
        <v>2072057</v>
      </c>
      <c r="C24" s="7" t="n">
        <v>14031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17</v>
      </c>
    </row>
    <row r="4" spans="1:2">
      <c r="A4" s="4" t="s">
        <v>153</v>
      </c>
      <c r="B4" s="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20</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175</v>
      </c>
      <c r="B12" s="4" t="s">
        <v>176</v>
      </c>
    </row>
    <row r="13" spans="1:2">
      <c r="A13" s="4" t="s">
        <v>177</v>
      </c>
      <c r="B13" s="4" t="s">
        <v>178</v>
      </c>
    </row>
    <row r="14" spans="1:2">
      <c r="A14" s="4" t="s">
        <v>179</v>
      </c>
      <c r="B14" s="4" t="s">
        <v>180</v>
      </c>
    </row>
    <row r="15" spans="1:2">
      <c r="A15" s="4" t="s">
        <v>181</v>
      </c>
      <c r="B15" s="4" t="s">
        <v>182</v>
      </c>
    </row>
    <row r="16" spans="1:2">
      <c r="A16" s="4" t="s">
        <v>183</v>
      </c>
      <c r="B16" s="4" t="s">
        <v>184</v>
      </c>
    </row>
    <row r="17" spans="1:2">
      <c r="A17" s="4" t="s">
        <v>185</v>
      </c>
      <c r="B17"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20</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31</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34</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37</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145</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4</v>
      </c>
      <c r="B1" s="2" t="s">
        <v>1</v>
      </c>
    </row>
    <row r="2" spans="1:2">
      <c r="B2" s="2" t="s">
        <v>2</v>
      </c>
    </row>
    <row r="3" spans="1:2">
      <c r="A3" s="3" t="s">
        <v>148</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07</v>
      </c>
      <c r="B1" s="2" t="s">
        <v>1</v>
      </c>
    </row>
    <row r="2" spans="1:3">
      <c r="B2" s="2" t="s">
        <v>2</v>
      </c>
      <c r="C2" s="2" t="s">
        <v>59</v>
      </c>
    </row>
    <row r="3" spans="1:3">
      <c r="A3" s="3" t="s">
        <v>120</v>
      </c>
    </row>
    <row r="4" spans="1:3">
      <c r="A4" s="4" t="s">
        <v>208</v>
      </c>
      <c r="B4" s="7" t="n">
        <v>41000</v>
      </c>
    </row>
    <row r="5" spans="1:3">
      <c r="A5" s="4" t="s">
        <v>209</v>
      </c>
      <c r="B5" s="5" t="n">
        <v>2036</v>
      </c>
    </row>
    <row r="6" spans="1:3">
      <c r="A6" s="4" t="s">
        <v>210</v>
      </c>
      <c r="B6" s="7" t="n">
        <v>250000</v>
      </c>
    </row>
    <row r="7" spans="1:3">
      <c r="A7" s="4" t="s">
        <v>211</v>
      </c>
      <c r="B7" s="4" t="s">
        <v>39</v>
      </c>
      <c r="C7" s="4" t="s">
        <v>3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8</v>
      </c>
      <c r="B1" s="2" t="s">
        <v>2</v>
      </c>
      <c r="C1" s="2" t="s">
        <v>23</v>
      </c>
    </row>
    <row r="2" spans="1:3">
      <c r="A2" s="3" t="s">
        <v>49</v>
      </c>
    </row>
    <row r="3" spans="1:3">
      <c r="A3" s="4" t="s">
        <v>50</v>
      </c>
      <c r="B3" s="8" t="n">
        <v>0.0001</v>
      </c>
      <c r="C3" s="8" t="n">
        <v>0.0001</v>
      </c>
    </row>
    <row r="4" spans="1:3">
      <c r="A4" s="4" t="s">
        <v>51</v>
      </c>
      <c r="B4" s="5" t="n">
        <v>25000000</v>
      </c>
      <c r="C4" s="5" t="n">
        <v>25000000</v>
      </c>
    </row>
    <row r="5" spans="1:3">
      <c r="A5" s="4" t="s">
        <v>52</v>
      </c>
      <c r="B5" s="5" t="n">
        <v>6941579</v>
      </c>
      <c r="C5" s="5" t="n">
        <v>3131579</v>
      </c>
    </row>
    <row r="6" spans="1:3">
      <c r="A6" s="4" t="s">
        <v>53</v>
      </c>
      <c r="B6" s="5" t="n">
        <v>6941579</v>
      </c>
      <c r="C6" s="5" t="n">
        <v>3131579</v>
      </c>
    </row>
    <row r="7" spans="1:3">
      <c r="A7" s="4" t="s">
        <v>54</v>
      </c>
      <c r="B7" s="8" t="n">
        <v>0.0001</v>
      </c>
      <c r="C7" s="8" t="n">
        <v>0.0001</v>
      </c>
    </row>
    <row r="8" spans="1:3">
      <c r="A8" s="4" t="s">
        <v>55</v>
      </c>
      <c r="B8" s="5" t="n">
        <v>5000000</v>
      </c>
      <c r="C8" s="5" t="n">
        <v>5000000</v>
      </c>
    </row>
    <row r="9" spans="1:3">
      <c r="A9" s="4" t="s">
        <v>56</v>
      </c>
      <c r="B9" s="5" t="n">
        <v>0</v>
      </c>
      <c r="C9" s="5" t="n">
        <v>0</v>
      </c>
    </row>
    <row r="10" spans="1:3">
      <c r="A10" s="4" t="s">
        <v>57</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12</v>
      </c>
      <c r="B1" s="2" t="s">
        <v>1</v>
      </c>
    </row>
    <row r="2" spans="1:2">
      <c r="B2" s="2" t="s">
        <v>213</v>
      </c>
    </row>
    <row r="3" spans="1:2">
      <c r="A3" s="4" t="s">
        <v>214</v>
      </c>
      <c r="B3" s="5" t="n">
        <v>1000000</v>
      </c>
    </row>
    <row r="4" spans="1:2">
      <c r="A4" s="4" t="s">
        <v>215</v>
      </c>
    </row>
    <row r="5" spans="1:2">
      <c r="A5" s="4" t="s">
        <v>214</v>
      </c>
      <c r="B5" s="5" t="n">
        <v>1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7"/>
    <col customWidth="1" max="2" min="2" width="30"/>
    <col customWidth="1" max="3" min="3" width="21"/>
    <col customWidth="1" max="4" min="4" width="27"/>
    <col customWidth="1" max="5" min="5" width="20"/>
  </cols>
  <sheetData>
    <row r="1" spans="1:5">
      <c r="A1" s="1" t="s">
        <v>216</v>
      </c>
      <c r="B1" s="2" t="s">
        <v>1</v>
      </c>
    </row>
    <row r="2" spans="1:5">
      <c r="B2" s="2" t="s">
        <v>217</v>
      </c>
      <c r="C2" s="2" t="s">
        <v>218</v>
      </c>
      <c r="D2" s="2" t="s">
        <v>219</v>
      </c>
      <c r="E2" s="2" t="s">
        <v>220</v>
      </c>
    </row>
    <row r="3" spans="1:5">
      <c r="A3" s="4" t="s">
        <v>221</v>
      </c>
      <c r="B3" s="5" t="n">
        <v>6941579</v>
      </c>
      <c r="D3" s="5" t="n">
        <v>3131579</v>
      </c>
    </row>
    <row r="4" spans="1:5">
      <c r="A4" s="4" t="s">
        <v>222</v>
      </c>
      <c r="B4" s="7" t="n">
        <v>16090</v>
      </c>
      <c r="C4" s="4" t="s">
        <v>39</v>
      </c>
    </row>
    <row r="5" spans="1:5">
      <c r="A5" s="4" t="s">
        <v>223</v>
      </c>
      <c r="B5" s="5" t="n">
        <v>15905</v>
      </c>
      <c r="C5" s="4" t="s">
        <v>39</v>
      </c>
    </row>
    <row r="6" spans="1:5">
      <c r="A6" s="4" t="s">
        <v>224</v>
      </c>
      <c r="B6" s="5" t="n">
        <v>61000</v>
      </c>
      <c r="D6" s="7" t="n">
        <v>52000</v>
      </c>
    </row>
    <row r="7" spans="1:5">
      <c r="A7" s="4" t="s">
        <v>225</v>
      </c>
      <c r="B7" s="7" t="n">
        <v>45826</v>
      </c>
      <c r="C7" s="7" t="n">
        <v>38345</v>
      </c>
    </row>
    <row r="8" spans="1:5">
      <c r="A8" s="4" t="s">
        <v>226</v>
      </c>
    </row>
    <row r="9" spans="1:5">
      <c r="A9" s="4" t="s">
        <v>227</v>
      </c>
      <c r="B9" s="4" t="s">
        <v>228</v>
      </c>
    </row>
    <row r="10" spans="1:5">
      <c r="A10" s="4" t="s">
        <v>229</v>
      </c>
    </row>
    <row r="11" spans="1:5">
      <c r="A11" s="4" t="s">
        <v>230</v>
      </c>
      <c r="B11" s="5" t="n">
        <v>800</v>
      </c>
    </row>
    <row r="12" spans="1:5">
      <c r="A12" s="4" t="s">
        <v>231</v>
      </c>
    </row>
    <row r="13" spans="1:5">
      <c r="A13" s="4" t="s">
        <v>221</v>
      </c>
      <c r="E13" s="5" t="n">
        <v>52631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32</v>
      </c>
      <c r="B1" s="2" t="s">
        <v>1</v>
      </c>
    </row>
    <row r="2" spans="1:3">
      <c r="B2" s="2" t="s">
        <v>2</v>
      </c>
      <c r="C2" s="2" t="s">
        <v>59</v>
      </c>
    </row>
    <row r="3" spans="1:3">
      <c r="A3" s="4" t="s">
        <v>210</v>
      </c>
      <c r="B3" s="7" t="n">
        <v>250000</v>
      </c>
    </row>
    <row r="4" spans="1:3">
      <c r="A4" s="4" t="s">
        <v>233</v>
      </c>
    </row>
    <row r="5" spans="1:3">
      <c r="A5" s="4" t="s">
        <v>234</v>
      </c>
      <c r="B5" s="4" t="s">
        <v>235</v>
      </c>
    </row>
    <row r="6" spans="1:3">
      <c r="A6" s="4" t="s">
        <v>236</v>
      </c>
    </row>
    <row r="7" spans="1:3">
      <c r="A7" s="4" t="s">
        <v>234</v>
      </c>
      <c r="B7" s="4" t="s">
        <v>237</v>
      </c>
    </row>
    <row r="8" spans="1:3">
      <c r="A8" s="4" t="s">
        <v>238</v>
      </c>
    </row>
    <row r="9" spans="1:3">
      <c r="A9" s="4" t="s">
        <v>234</v>
      </c>
      <c r="B9" s="4" t="s">
        <v>239</v>
      </c>
    </row>
    <row r="10" spans="1:3">
      <c r="A10" s="4" t="s">
        <v>240</v>
      </c>
    </row>
    <row r="11" spans="1:3">
      <c r="A11" s="4" t="s">
        <v>234</v>
      </c>
      <c r="C11" s="4" t="s">
        <v>239</v>
      </c>
    </row>
    <row r="12" spans="1:3">
      <c r="A12" s="4" t="s">
        <v>241</v>
      </c>
    </row>
    <row r="13" spans="1:3">
      <c r="A13" s="4" t="s">
        <v>210</v>
      </c>
      <c r="B13" s="7" t="n">
        <v>25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42</v>
      </c>
      <c r="B1" s="2" t="s">
        <v>1</v>
      </c>
    </row>
    <row r="2" spans="1:3">
      <c r="B2" s="2" t="s">
        <v>2</v>
      </c>
      <c r="C2" s="2" t="s">
        <v>59</v>
      </c>
    </row>
    <row r="3" spans="1:3">
      <c r="A3" s="4" t="s">
        <v>243</v>
      </c>
    </row>
    <row r="4" spans="1:3">
      <c r="A4" s="4" t="s">
        <v>234</v>
      </c>
      <c r="C4" s="4" t="s">
        <v>244</v>
      </c>
    </row>
    <row r="5" spans="1:3">
      <c r="A5" s="4" t="s">
        <v>245</v>
      </c>
    </row>
    <row r="6" spans="1:3">
      <c r="A6" s="4" t="s">
        <v>234</v>
      </c>
      <c r="B6" s="4" t="s">
        <v>24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46</v>
      </c>
      <c r="B1" s="2" t="s">
        <v>1</v>
      </c>
    </row>
    <row r="2" spans="1:3">
      <c r="B2" s="2" t="s">
        <v>2</v>
      </c>
      <c r="C2" s="2" t="s">
        <v>59</v>
      </c>
    </row>
    <row r="3" spans="1:3">
      <c r="A3" s="3" t="s">
        <v>131</v>
      </c>
    </row>
    <row r="4" spans="1:3">
      <c r="A4" s="4" t="s">
        <v>247</v>
      </c>
      <c r="B4" s="7" t="n">
        <v>7287</v>
      </c>
      <c r="C4" s="7" t="n">
        <v>335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23</v>
      </c>
    </row>
    <row r="3" spans="1:3">
      <c r="A3" s="4" t="s">
        <v>249</v>
      </c>
      <c r="B3" s="7" t="n">
        <v>387082</v>
      </c>
      <c r="C3" s="7" t="n">
        <v>384779</v>
      </c>
    </row>
    <row r="4" spans="1:3">
      <c r="A4" s="4" t="s">
        <v>250</v>
      </c>
      <c r="B4" s="5" t="n">
        <v>280479</v>
      </c>
      <c r="C4" s="5" t="n">
        <v>284963</v>
      </c>
    </row>
    <row r="5" spans="1:3">
      <c r="A5" s="4" t="s">
        <v>251</v>
      </c>
      <c r="B5" s="5" t="n">
        <v>106603</v>
      </c>
      <c r="C5" s="5" t="n">
        <v>99816</v>
      </c>
    </row>
    <row r="6" spans="1:3">
      <c r="A6" s="4" t="s">
        <v>252</v>
      </c>
    </row>
    <row r="7" spans="1:3">
      <c r="A7" s="4" t="s">
        <v>249</v>
      </c>
      <c r="B7" s="7" t="n">
        <v>6702</v>
      </c>
      <c r="C7" s="5" t="n">
        <v>6320</v>
      </c>
    </row>
    <row r="8" spans="1:3">
      <c r="A8" s="4" t="s">
        <v>253</v>
      </c>
    </row>
    <row r="9" spans="1:3">
      <c r="A9" s="4" t="s">
        <v>254</v>
      </c>
      <c r="B9" s="4" t="s">
        <v>255</v>
      </c>
    </row>
    <row r="10" spans="1:3">
      <c r="A10" s="4" t="s">
        <v>256</v>
      </c>
    </row>
    <row r="11" spans="1:3">
      <c r="A11" s="4" t="s">
        <v>254</v>
      </c>
      <c r="B11" s="4" t="s">
        <v>257</v>
      </c>
    </row>
    <row r="12" spans="1:3">
      <c r="A12" s="4" t="s">
        <v>258</v>
      </c>
    </row>
    <row r="13" spans="1:3">
      <c r="A13" s="4" t="s">
        <v>249</v>
      </c>
      <c r="B13" s="7" t="n">
        <v>21900</v>
      </c>
      <c r="C13" s="5" t="n">
        <v>34480</v>
      </c>
    </row>
    <row r="14" spans="1:3">
      <c r="A14" s="4" t="s">
        <v>259</v>
      </c>
    </row>
    <row r="15" spans="1:3">
      <c r="A15" s="4" t="s">
        <v>254</v>
      </c>
      <c r="B15" s="4" t="s">
        <v>260</v>
      </c>
    </row>
    <row r="16" spans="1:3">
      <c r="A16" s="4" t="s">
        <v>261</v>
      </c>
    </row>
    <row r="17" spans="1:3">
      <c r="A17" s="4" t="s">
        <v>254</v>
      </c>
      <c r="B17" s="4" t="s">
        <v>255</v>
      </c>
    </row>
    <row r="18" spans="1:3">
      <c r="A18" s="4" t="s">
        <v>262</v>
      </c>
    </row>
    <row r="19" spans="1:3">
      <c r="A19" s="4" t="s">
        <v>249</v>
      </c>
      <c r="B19" s="7" t="n">
        <v>83889</v>
      </c>
      <c r="C19" s="5" t="n">
        <v>79098</v>
      </c>
    </row>
    <row r="20" spans="1:3">
      <c r="A20" s="4" t="s">
        <v>263</v>
      </c>
    </row>
    <row r="21" spans="1:3">
      <c r="A21" s="4" t="s">
        <v>249</v>
      </c>
      <c r="B21" s="7" t="n">
        <v>234900</v>
      </c>
      <c r="C21" s="5" t="n">
        <v>227456</v>
      </c>
    </row>
    <row r="22" spans="1:3">
      <c r="A22" s="4" t="s">
        <v>264</v>
      </c>
    </row>
    <row r="23" spans="1:3">
      <c r="A23" s="4" t="s">
        <v>254</v>
      </c>
      <c r="B23" s="4" t="s">
        <v>255</v>
      </c>
    </row>
    <row r="24" spans="1:3">
      <c r="A24" s="4" t="s">
        <v>265</v>
      </c>
    </row>
    <row r="25" spans="1:3">
      <c r="A25" s="4" t="s">
        <v>254</v>
      </c>
      <c r="B25" s="4" t="s">
        <v>257</v>
      </c>
    </row>
    <row r="26" spans="1:3">
      <c r="A26" s="4" t="s">
        <v>266</v>
      </c>
    </row>
    <row r="27" spans="1:3">
      <c r="A27" s="4" t="s">
        <v>249</v>
      </c>
      <c r="B27" s="7" t="n">
        <v>39691</v>
      </c>
      <c r="C27" s="7" t="n">
        <v>37425</v>
      </c>
    </row>
    <row r="28" spans="1:3">
      <c r="A28" s="4" t="s">
        <v>267</v>
      </c>
      <c r="B28"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3</v>
      </c>
    </row>
    <row r="2" spans="1:3">
      <c r="A2" s="3" t="s">
        <v>134</v>
      </c>
    </row>
    <row r="3" spans="1:3">
      <c r="A3" s="4" t="s">
        <v>270</v>
      </c>
      <c r="B3" s="7" t="n">
        <v>2042082</v>
      </c>
      <c r="C3" s="7" t="n">
        <v>2193406</v>
      </c>
    </row>
    <row r="4" spans="1:3">
      <c r="A4" s="4" t="s">
        <v>271</v>
      </c>
      <c r="B4" s="5" t="n">
        <v>946868</v>
      </c>
      <c r="C4" s="5" t="n">
        <v>629086</v>
      </c>
    </row>
    <row r="5" spans="1:3">
      <c r="A5" s="4" t="s">
        <v>272</v>
      </c>
      <c r="B5" s="5" t="n">
        <v>2988950</v>
      </c>
      <c r="C5" s="5" t="n">
        <v>2822492</v>
      </c>
    </row>
    <row r="6" spans="1:3">
      <c r="A6" s="4" t="s">
        <v>273</v>
      </c>
      <c r="B6" s="5" t="n">
        <v>2616487</v>
      </c>
      <c r="C6" s="5" t="n">
        <v>2558700</v>
      </c>
    </row>
    <row r="7" spans="1:3">
      <c r="A7" s="4" t="s">
        <v>274</v>
      </c>
      <c r="B7" s="5" t="n">
        <v>372463</v>
      </c>
      <c r="C7" s="5" t="n">
        <v>263792</v>
      </c>
    </row>
    <row r="8" spans="1:3">
      <c r="A8" s="4" t="s">
        <v>275</v>
      </c>
      <c r="B8" s="5" t="n">
        <v>396515</v>
      </c>
      <c r="C8" s="5" t="n">
        <v>255426</v>
      </c>
    </row>
    <row r="9" spans="1:3">
      <c r="A9" s="4" t="s">
        <v>28</v>
      </c>
      <c r="B9" s="5" t="n">
        <v>80826</v>
      </c>
      <c r="C9" s="5" t="n">
        <v>91904</v>
      </c>
    </row>
    <row r="10" spans="1:3">
      <c r="A10" s="4" t="s">
        <v>276</v>
      </c>
      <c r="B10" s="5" t="n">
        <v>-104718</v>
      </c>
      <c r="C10" s="5" t="n">
        <v>-83538</v>
      </c>
    </row>
    <row r="11" spans="1:3">
      <c r="A11" s="4" t="s">
        <v>277</v>
      </c>
      <c r="B11" s="7" t="n">
        <v>-24052</v>
      </c>
      <c r="C11" s="7" t="n">
        <v>83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278</v>
      </c>
      <c r="B1" s="2" t="s">
        <v>1</v>
      </c>
    </row>
    <row r="2" spans="1:3">
      <c r="B2" s="2" t="s">
        <v>2</v>
      </c>
      <c r="C2" s="2" t="s">
        <v>59</v>
      </c>
    </row>
    <row r="3" spans="1:3">
      <c r="A3" s="3" t="s">
        <v>137</v>
      </c>
    </row>
    <row r="4" spans="1:3">
      <c r="A4" s="4" t="s">
        <v>279</v>
      </c>
      <c r="B4" s="4" t="s">
        <v>280</v>
      </c>
    </row>
    <row r="5" spans="1:3">
      <c r="A5" s="4" t="s">
        <v>281</v>
      </c>
      <c r="B5" s="7" t="n">
        <v>23000</v>
      </c>
      <c r="C5" s="7" t="n">
        <v>23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282</v>
      </c>
      <c r="B1" s="2" t="s">
        <v>283</v>
      </c>
    </row>
    <row r="2" spans="1:2">
      <c r="A2" s="3" t="s">
        <v>137</v>
      </c>
    </row>
    <row r="3" spans="1:2">
      <c r="A3" s="5" t="n">
        <v>2017</v>
      </c>
      <c r="B3" s="7" t="n">
        <v>61284</v>
      </c>
    </row>
    <row r="4" spans="1:2">
      <c r="A4" s="5" t="n">
        <v>2018</v>
      </c>
      <c r="B4" s="5" t="n">
        <v>68005</v>
      </c>
    </row>
    <row r="5" spans="1:2">
      <c r="A5" s="4" t="s">
        <v>87</v>
      </c>
      <c r="B5" s="7" t="n">
        <v>1292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84</v>
      </c>
      <c r="B1" s="2" t="s">
        <v>1</v>
      </c>
    </row>
    <row r="2" spans="1:3">
      <c r="B2" s="2" t="s">
        <v>2</v>
      </c>
      <c r="C2" s="2" t="s">
        <v>59</v>
      </c>
    </row>
    <row r="3" spans="1:3">
      <c r="A3" s="3" t="s">
        <v>139</v>
      </c>
    </row>
    <row r="4" spans="1:3">
      <c r="A4" s="4" t="s">
        <v>285</v>
      </c>
      <c r="B4" s="7" t="n">
        <v>1661000</v>
      </c>
      <c r="C4" s="7" t="n">
        <v>948000</v>
      </c>
    </row>
    <row r="5" spans="1:3">
      <c r="A5" s="4" t="s">
        <v>65</v>
      </c>
      <c r="B5" s="7" t="n">
        <v>1270000</v>
      </c>
      <c r="C5" s="7" t="n">
        <v>65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59</v>
      </c>
    </row>
    <row r="3" spans="1:3">
      <c r="A3" s="3" t="s">
        <v>60</v>
      </c>
    </row>
    <row r="4" spans="1:3">
      <c r="A4" s="4" t="s">
        <v>61</v>
      </c>
      <c r="B4" s="7" t="n">
        <v>1850755</v>
      </c>
      <c r="C4" s="7" t="n">
        <v>1216004</v>
      </c>
    </row>
    <row r="5" spans="1:3">
      <c r="A5" s="4" t="s">
        <v>62</v>
      </c>
      <c r="B5" s="5" t="n">
        <v>16090</v>
      </c>
      <c r="C5" s="4" t="s">
        <v>39</v>
      </c>
    </row>
    <row r="6" spans="1:3">
      <c r="A6" s="4" t="s">
        <v>63</v>
      </c>
      <c r="B6" s="5" t="n">
        <v>1866845</v>
      </c>
      <c r="C6" s="5" t="n">
        <v>1216004</v>
      </c>
    </row>
    <row r="7" spans="1:3">
      <c r="A7" s="3" t="s">
        <v>64</v>
      </c>
    </row>
    <row r="8" spans="1:3">
      <c r="A8" s="4" t="s">
        <v>65</v>
      </c>
      <c r="B8" s="5" t="n">
        <v>1413820</v>
      </c>
      <c r="C8" s="5" t="n">
        <v>914262</v>
      </c>
    </row>
    <row r="9" spans="1:3">
      <c r="A9" s="4" t="s">
        <v>62</v>
      </c>
      <c r="B9" s="5" t="n">
        <v>15905</v>
      </c>
      <c r="C9" s="4" t="s">
        <v>39</v>
      </c>
    </row>
    <row r="10" spans="1:3">
      <c r="A10" s="4" t="s">
        <v>66</v>
      </c>
      <c r="B10" s="5" t="n">
        <v>1429725</v>
      </c>
      <c r="C10" s="5" t="n">
        <v>914262</v>
      </c>
    </row>
    <row r="11" spans="1:3">
      <c r="A11" s="4" t="s">
        <v>67</v>
      </c>
      <c r="B11" s="5" t="n">
        <v>437120</v>
      </c>
      <c r="C11" s="5" t="n">
        <v>301742</v>
      </c>
    </row>
    <row r="12" spans="1:3">
      <c r="A12" s="3" t="s">
        <v>68</v>
      </c>
    </row>
    <row r="13" spans="1:3">
      <c r="A13" s="4" t="s">
        <v>69</v>
      </c>
      <c r="B13" s="4" t="s">
        <v>39</v>
      </c>
      <c r="C13" s="5" t="n">
        <v>2000</v>
      </c>
    </row>
    <row r="14" spans="1:3">
      <c r="A14" s="4" t="s">
        <v>70</v>
      </c>
      <c r="B14" s="5" t="n">
        <v>493244</v>
      </c>
      <c r="C14" s="5" t="n">
        <v>953495</v>
      </c>
    </row>
    <row r="15" spans="1:3">
      <c r="A15" s="4" t="s">
        <v>71</v>
      </c>
      <c r="B15" s="5" t="n">
        <v>493244</v>
      </c>
      <c r="C15" s="5" t="n">
        <v>955495</v>
      </c>
    </row>
    <row r="16" spans="1:3">
      <c r="A16" s="4" t="s">
        <v>72</v>
      </c>
      <c r="B16" s="5" t="n">
        <v>-56124</v>
      </c>
      <c r="C16" s="5" t="n">
        <v>-653753</v>
      </c>
    </row>
    <row r="17" spans="1:3">
      <c r="A17" s="4" t="s">
        <v>73</v>
      </c>
      <c r="B17" s="4" t="s">
        <v>39</v>
      </c>
      <c r="C17" s="4" t="s">
        <v>39</v>
      </c>
    </row>
    <row r="18" spans="1:3">
      <c r="A18" s="4" t="s">
        <v>74</v>
      </c>
      <c r="B18" s="5" t="n">
        <v>-56124</v>
      </c>
      <c r="C18" s="5" t="n">
        <v>-653753</v>
      </c>
    </row>
    <row r="19" spans="1:3">
      <c r="A19" s="3" t="s">
        <v>75</v>
      </c>
    </row>
    <row r="20" spans="1:3">
      <c r="A20" s="4" t="s">
        <v>76</v>
      </c>
      <c r="B20" s="5" t="n">
        <v>11369</v>
      </c>
      <c r="C20" s="5" t="n">
        <v>11268</v>
      </c>
    </row>
    <row r="21" spans="1:3">
      <c r="A21" s="4" t="s">
        <v>77</v>
      </c>
      <c r="B21" s="7" t="n">
        <v>-44755</v>
      </c>
      <c r="C21" s="7" t="n">
        <v>-642485</v>
      </c>
    </row>
    <row r="22" spans="1:3">
      <c r="A22" s="3" t="s">
        <v>78</v>
      </c>
    </row>
    <row r="23" spans="1:3">
      <c r="A23" s="4" t="s">
        <v>79</v>
      </c>
      <c r="B23" s="9" t="n">
        <v>-0.01</v>
      </c>
      <c r="C23" s="9" t="n">
        <v>-0.27</v>
      </c>
    </row>
    <row r="24" spans="1:3">
      <c r="A24" s="3" t="s">
        <v>80</v>
      </c>
    </row>
    <row r="25" spans="1:3">
      <c r="A25" s="4" t="s">
        <v>79</v>
      </c>
      <c r="B25" s="5" t="n">
        <v>5657309</v>
      </c>
      <c r="C25" s="5" t="n">
        <v>24327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0"/>
  </cols>
  <sheetData>
    <row r="1" spans="1:2">
      <c r="A1" s="1" t="s">
        <v>286</v>
      </c>
      <c r="B1" s="2" t="s">
        <v>287</v>
      </c>
    </row>
    <row r="2" spans="1:2">
      <c r="A2" s="4" t="s">
        <v>288</v>
      </c>
    </row>
    <row r="3" spans="1:2">
      <c r="A3" s="4" t="s">
        <v>289</v>
      </c>
      <c r="B3" s="5" t="n">
        <v>38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90</v>
      </c>
      <c r="B1" s="2" t="s">
        <v>2</v>
      </c>
      <c r="C1" s="2" t="s">
        <v>59</v>
      </c>
    </row>
    <row r="2" spans="1:3">
      <c r="A2" s="3" t="s">
        <v>145</v>
      </c>
    </row>
    <row r="3" spans="1:3">
      <c r="A3" s="4" t="s">
        <v>291</v>
      </c>
      <c r="C3" s="8" t="n">
        <v>0.3958</v>
      </c>
    </row>
    <row r="4" spans="1:3">
      <c r="A4" s="4" t="s">
        <v>292</v>
      </c>
      <c r="B4" s="4" t="s">
        <v>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6"/>
    <col customWidth="1" max="3" min="3" width="15"/>
    <col customWidth="1" max="4" min="4" width="24"/>
  </cols>
  <sheetData>
    <row r="1" spans="1:4">
      <c r="A1" s="1" t="s">
        <v>293</v>
      </c>
      <c r="B1" s="2" t="s">
        <v>1</v>
      </c>
      <c r="C1" s="2" t="s">
        <v>294</v>
      </c>
      <c r="D1" s="2" t="s">
        <v>295</v>
      </c>
    </row>
    <row r="2" spans="1:4">
      <c r="B2" s="2" t="s">
        <v>2</v>
      </c>
      <c r="C2" s="2" t="s">
        <v>296</v>
      </c>
      <c r="D2" s="2" t="s">
        <v>23</v>
      </c>
    </row>
    <row r="3" spans="1:4">
      <c r="A3" s="3" t="s">
        <v>145</v>
      </c>
    </row>
    <row r="4" spans="1:4">
      <c r="A4" s="4" t="s">
        <v>297</v>
      </c>
      <c r="B4" s="5" t="n">
        <v>1000000</v>
      </c>
      <c r="C4" s="4" t="s">
        <v>39</v>
      </c>
      <c r="D4" s="4" t="s">
        <v>39</v>
      </c>
    </row>
    <row r="5" spans="1:4">
      <c r="A5" s="4" t="s">
        <v>298</v>
      </c>
      <c r="B5" s="4" t="s">
        <v>39</v>
      </c>
      <c r="C5" s="4" t="s">
        <v>39</v>
      </c>
      <c r="D5" s="5" t="n">
        <v>1000000</v>
      </c>
    </row>
    <row r="6" spans="1:4">
      <c r="A6" s="4" t="s">
        <v>299</v>
      </c>
      <c r="B6" s="4" t="s">
        <v>39</v>
      </c>
      <c r="C6" s="4" t="s">
        <v>39</v>
      </c>
      <c r="D6" s="4" t="s">
        <v>39</v>
      </c>
    </row>
    <row r="7" spans="1:4">
      <c r="A7" s="4" t="s">
        <v>300</v>
      </c>
      <c r="B7" s="4" t="s">
        <v>39</v>
      </c>
      <c r="C7" s="4" t="s">
        <v>39</v>
      </c>
      <c r="D7" s="4" t="s">
        <v>39</v>
      </c>
    </row>
    <row r="8" spans="1:4">
      <c r="A8" s="4" t="s">
        <v>301</v>
      </c>
      <c r="B8" s="5" t="n">
        <v>1000000</v>
      </c>
      <c r="C8" s="4" t="s">
        <v>39</v>
      </c>
      <c r="D8" s="5" t="n">
        <v>1000000</v>
      </c>
    </row>
    <row r="9" spans="1:4">
      <c r="A9" s="4" t="s">
        <v>302</v>
      </c>
      <c r="B9" s="4" t="s">
        <v>39</v>
      </c>
    </row>
    <row r="10" spans="1:4">
      <c r="A10" s="4" t="s">
        <v>303</v>
      </c>
      <c r="B10" s="5" t="n">
        <v>1000000</v>
      </c>
    </row>
    <row r="11" spans="1:4">
      <c r="A11" s="4" t="s">
        <v>304</v>
      </c>
      <c r="B11" s="9" t="n">
        <v>0.01</v>
      </c>
      <c r="C11" s="4" t="s">
        <v>39</v>
      </c>
      <c r="D11" s="4" t="s">
        <v>39</v>
      </c>
    </row>
    <row r="12" spans="1:4">
      <c r="A12" s="4" t="s">
        <v>305</v>
      </c>
      <c r="B12" s="4" t="s">
        <v>39</v>
      </c>
      <c r="C12" s="4" t="s">
        <v>39</v>
      </c>
      <c r="D12" s="10" t="n">
        <v>0.01</v>
      </c>
    </row>
    <row r="13" spans="1:4">
      <c r="A13" s="4" t="s">
        <v>306</v>
      </c>
      <c r="B13" s="4" t="s">
        <v>39</v>
      </c>
      <c r="C13" s="4" t="s">
        <v>39</v>
      </c>
      <c r="D13" s="10" t="n">
        <v>0.01</v>
      </c>
    </row>
    <row r="14" spans="1:4">
      <c r="A14" s="4" t="s">
        <v>307</v>
      </c>
      <c r="B14" s="4" t="s">
        <v>39</v>
      </c>
      <c r="C14" s="4" t="s">
        <v>39</v>
      </c>
      <c r="D14" s="4" t="s">
        <v>39</v>
      </c>
    </row>
    <row r="15" spans="1:4">
      <c r="A15" s="4" t="s">
        <v>308</v>
      </c>
      <c r="B15" s="9" t="n">
        <v>0.01</v>
      </c>
      <c r="C15" s="4" t="s">
        <v>39</v>
      </c>
      <c r="D15" s="4" t="s">
        <v>39</v>
      </c>
    </row>
    <row r="16" spans="1:4">
      <c r="A16" s="4" t="s">
        <v>309</v>
      </c>
      <c r="B16" s="4" t="s">
        <v>310</v>
      </c>
      <c r="C16" s="4" t="s">
        <v>311</v>
      </c>
      <c r="D16" s="4" t="s">
        <v>311</v>
      </c>
    </row>
    <row r="17" spans="1:4">
      <c r="A17" s="4" t="s">
        <v>312</v>
      </c>
      <c r="B17" s="4" t="s">
        <v>311</v>
      </c>
      <c r="C17" s="4" t="s">
        <v>311</v>
      </c>
      <c r="D17" s="4" t="s">
        <v>255</v>
      </c>
    </row>
    <row r="18" spans="1:4">
      <c r="A18" s="4" t="s">
        <v>309</v>
      </c>
      <c r="B18" s="4" t="s">
        <v>311</v>
      </c>
      <c r="C18" s="4" t="s">
        <v>311</v>
      </c>
      <c r="D18" s="4" t="s">
        <v>313</v>
      </c>
    </row>
    <row r="19" spans="1:4">
      <c r="A19" s="4" t="s">
        <v>314</v>
      </c>
      <c r="B19" s="4" t="s">
        <v>311</v>
      </c>
      <c r="C19" s="4" t="s">
        <v>311</v>
      </c>
      <c r="D19" s="4" t="s">
        <v>311</v>
      </c>
    </row>
    <row r="20" spans="1:4">
      <c r="A20" s="4" t="s">
        <v>315</v>
      </c>
      <c r="B20" s="4" t="s">
        <v>310</v>
      </c>
      <c r="C20" s="4" t="s">
        <v>311</v>
      </c>
      <c r="D20" s="4" t="s">
        <v>311</v>
      </c>
    </row>
    <row r="21" spans="1:4">
      <c r="A21" s="4" t="s">
        <v>316</v>
      </c>
      <c r="B21" s="7" t="n">
        <v>385833</v>
      </c>
      <c r="C21" s="4" t="s">
        <v>39</v>
      </c>
      <c r="D21" s="7" t="n">
        <v>385833</v>
      </c>
    </row>
    <row r="22" spans="1:4">
      <c r="A22" s="4" t="s">
        <v>317</v>
      </c>
      <c r="B22" s="4" t="s">
        <v>39</v>
      </c>
      <c r="C22" s="4" t="s">
        <v>39</v>
      </c>
      <c r="D22" s="7" t="n">
        <v>385833</v>
      </c>
    </row>
    <row r="23" spans="1:4">
      <c r="A23" s="4" t="s">
        <v>318</v>
      </c>
      <c r="B23" s="4" t="s">
        <v>39</v>
      </c>
      <c r="C23" s="4" t="s">
        <v>39</v>
      </c>
      <c r="D23" s="4" t="s">
        <v>39</v>
      </c>
    </row>
    <row r="24" spans="1:4">
      <c r="A24" s="4" t="s">
        <v>319</v>
      </c>
      <c r="B24" s="7" t="n">
        <v>385833</v>
      </c>
      <c r="C24" s="4" t="s">
        <v>39</v>
      </c>
      <c r="D24" s="4" t="s">
        <v>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320</v>
      </c>
      <c r="B1" s="2" t="s">
        <v>1</v>
      </c>
    </row>
    <row r="2" spans="1:2">
      <c r="B2" s="2" t="s">
        <v>321</v>
      </c>
    </row>
    <row r="3" spans="1:2">
      <c r="A3" s="4" t="s">
        <v>322</v>
      </c>
      <c r="B3" s="9" t="n">
        <v>0.01</v>
      </c>
    </row>
    <row r="4" spans="1:2">
      <c r="A4" s="4" t="s">
        <v>323</v>
      </c>
      <c r="B4" s="5" t="n">
        <v>1000000</v>
      </c>
    </row>
    <row r="5" spans="1:2">
      <c r="A5" s="4" t="s">
        <v>324</v>
      </c>
      <c r="B5" s="4" t="s">
        <v>310</v>
      </c>
    </row>
    <row r="6" spans="1:2">
      <c r="A6" s="4" t="s">
        <v>325</v>
      </c>
      <c r="B6" s="4" t="s">
        <v>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326</v>
      </c>
      <c r="B1" s="2" t="s">
        <v>1</v>
      </c>
    </row>
    <row r="2" spans="1:2">
      <c r="B2" s="2" t="s">
        <v>327</v>
      </c>
    </row>
    <row r="3" spans="1:2">
      <c r="A3" s="3" t="s">
        <v>148</v>
      </c>
    </row>
    <row r="4" spans="1:2">
      <c r="A4" s="4" t="s">
        <v>328</v>
      </c>
      <c r="B4"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59</v>
      </c>
    </row>
    <row r="3" spans="1:3">
      <c r="A3" s="4" t="s">
        <v>60</v>
      </c>
      <c r="B3" s="7" t="n">
        <v>1866845</v>
      </c>
      <c r="C3" s="7" t="n">
        <v>1216004</v>
      </c>
    </row>
    <row r="4" spans="1:3">
      <c r="A4" s="4" t="s">
        <v>330</v>
      </c>
      <c r="B4" s="5" t="n">
        <v>1429725</v>
      </c>
      <c r="C4" s="5" t="n">
        <v>914262</v>
      </c>
    </row>
    <row r="5" spans="1:3">
      <c r="A5" s="4" t="s">
        <v>331</v>
      </c>
      <c r="B5" s="5" t="n">
        <v>493244</v>
      </c>
      <c r="C5" s="5" t="n">
        <v>955495</v>
      </c>
    </row>
    <row r="6" spans="1:3">
      <c r="A6" s="4" t="s">
        <v>332</v>
      </c>
      <c r="B6" s="5" t="n">
        <v>-56124</v>
      </c>
      <c r="C6" s="5" t="n">
        <v>-653753</v>
      </c>
    </row>
    <row r="7" spans="1:3">
      <c r="A7" s="4" t="s">
        <v>333</v>
      </c>
    </row>
    <row r="8" spans="1:3">
      <c r="A8" s="4" t="s">
        <v>60</v>
      </c>
      <c r="B8" s="5" t="n">
        <v>16090</v>
      </c>
      <c r="C8" s="4" t="s">
        <v>39</v>
      </c>
    </row>
    <row r="9" spans="1:3">
      <c r="A9" s="4" t="s">
        <v>330</v>
      </c>
      <c r="B9" s="5" t="n">
        <v>16163</v>
      </c>
      <c r="C9" s="4" t="s">
        <v>39</v>
      </c>
    </row>
    <row r="10" spans="1:3">
      <c r="A10" s="4" t="s">
        <v>331</v>
      </c>
      <c r="B10" s="5" t="n">
        <v>46435</v>
      </c>
      <c r="C10" s="5" t="n">
        <v>431005</v>
      </c>
    </row>
    <row r="11" spans="1:3">
      <c r="A11" s="4" t="s">
        <v>332</v>
      </c>
      <c r="B11" s="5" t="n">
        <v>-46105</v>
      </c>
      <c r="C11" s="5" t="n">
        <v>-431005</v>
      </c>
    </row>
    <row r="12" spans="1:3">
      <c r="A12" s="4" t="s">
        <v>334</v>
      </c>
    </row>
    <row r="13" spans="1:3">
      <c r="A13" s="4" t="s">
        <v>60</v>
      </c>
      <c r="B13" s="5" t="n">
        <v>1850755</v>
      </c>
      <c r="C13" s="5" t="n">
        <v>1216004</v>
      </c>
    </row>
    <row r="14" spans="1:3">
      <c r="A14" s="4" t="s">
        <v>330</v>
      </c>
      <c r="B14" s="5" t="n">
        <v>1413562</v>
      </c>
      <c r="C14" s="5" t="n">
        <v>914262</v>
      </c>
    </row>
    <row r="15" spans="1:3">
      <c r="A15" s="4" t="s">
        <v>331</v>
      </c>
      <c r="B15" s="5" t="n">
        <v>446809</v>
      </c>
      <c r="C15" s="5" t="n">
        <v>524490</v>
      </c>
    </row>
    <row r="16" spans="1:3">
      <c r="A16" s="4" t="s">
        <v>332</v>
      </c>
      <c r="B16" s="7" t="n">
        <v>-10019</v>
      </c>
      <c r="C16" s="7" t="n">
        <v>-22274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5</v>
      </c>
      <c r="B1" s="2" t="s">
        <v>1</v>
      </c>
    </row>
    <row r="2" spans="1:5">
      <c r="B2" s="2" t="s">
        <v>2</v>
      </c>
      <c r="C2" s="2" t="s">
        <v>59</v>
      </c>
      <c r="D2" s="2" t="s">
        <v>23</v>
      </c>
      <c r="E2" s="2" t="s">
        <v>296</v>
      </c>
    </row>
    <row r="3" spans="1:5">
      <c r="A3" s="3" t="s">
        <v>117</v>
      </c>
    </row>
    <row r="4" spans="1:5">
      <c r="A4" s="4" t="s">
        <v>74</v>
      </c>
      <c r="B4" s="7" t="n">
        <v>56124</v>
      </c>
      <c r="C4" s="7" t="n">
        <v>653753</v>
      </c>
    </row>
    <row r="5" spans="1:5">
      <c r="A5" s="4" t="s">
        <v>336</v>
      </c>
      <c r="B5" s="5" t="n">
        <v>197148</v>
      </c>
      <c r="C5" s="5" t="n">
        <v>-91110</v>
      </c>
    </row>
    <row r="6" spans="1:5">
      <c r="A6" s="4" t="s">
        <v>337</v>
      </c>
      <c r="B6" s="5" t="n">
        <v>346893</v>
      </c>
      <c r="C6" s="7" t="n">
        <v>438567</v>
      </c>
      <c r="D6" s="7" t="n">
        <v>537867</v>
      </c>
      <c r="E6" s="7" t="n">
        <v>141332</v>
      </c>
    </row>
    <row r="7" spans="1:5">
      <c r="A7" s="4" t="s">
        <v>338</v>
      </c>
      <c r="B7" s="5" t="n">
        <v>452523</v>
      </c>
      <c r="D7" s="5" t="n">
        <v>492278</v>
      </c>
    </row>
    <row r="8" spans="1:5">
      <c r="A8" s="4" t="s">
        <v>44</v>
      </c>
      <c r="B8" s="7" t="n">
        <v>796775</v>
      </c>
      <c r="D8" s="7" t="n">
        <v>74065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339</v>
      </c>
      <c r="B1" s="2" t="s">
        <v>340</v>
      </c>
      <c r="C1" s="2" t="s">
        <v>2</v>
      </c>
      <c r="D1" s="2" t="s">
        <v>296</v>
      </c>
      <c r="E1" s="2" t="s">
        <v>23</v>
      </c>
    </row>
    <row r="2" spans="1:5">
      <c r="A2" s="4" t="s">
        <v>341</v>
      </c>
      <c r="C2" s="4" t="s">
        <v>39</v>
      </c>
      <c r="D2" s="4" t="s">
        <v>39</v>
      </c>
      <c r="E2" s="5" t="n">
        <v>1000000</v>
      </c>
    </row>
    <row r="3" spans="1:5">
      <c r="A3" s="4" t="s">
        <v>342</v>
      </c>
    </row>
    <row r="4" spans="1:5">
      <c r="A4" s="4" t="s">
        <v>343</v>
      </c>
      <c r="B4" s="4" t="s">
        <v>228</v>
      </c>
    </row>
    <row r="5" spans="1:5">
      <c r="A5" s="4" t="s">
        <v>344</v>
      </c>
    </row>
    <row r="6" spans="1:5">
      <c r="A6" s="4" t="s">
        <v>343</v>
      </c>
      <c r="B6" s="4" t="s">
        <v>228</v>
      </c>
    </row>
    <row r="7" spans="1:5">
      <c r="A7" s="4" t="s">
        <v>345</v>
      </c>
    </row>
    <row r="8" spans="1:5">
      <c r="A8" s="4" t="s">
        <v>346</v>
      </c>
      <c r="B8" s="5" t="n">
        <v>100000</v>
      </c>
    </row>
    <row r="9" spans="1:5">
      <c r="A9" s="4" t="s">
        <v>347</v>
      </c>
    </row>
    <row r="10" spans="1:5">
      <c r="A10" s="4" t="s">
        <v>341</v>
      </c>
      <c r="B10" s="5" t="n">
        <v>50000</v>
      </c>
    </row>
    <row r="11" spans="1:5">
      <c r="A11" s="4" t="s">
        <v>348</v>
      </c>
      <c r="B11" s="4" t="s">
        <v>255</v>
      </c>
    </row>
    <row r="12" spans="1:5">
      <c r="A12" s="4" t="s">
        <v>349</v>
      </c>
      <c r="B12" s="7"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36"/>
    <col customWidth="1" max="5" min="5" width="29"/>
    <col customWidth="1" max="6" min="6" width="46"/>
    <col customWidth="1" max="7" min="7" width="11"/>
  </cols>
  <sheetData>
    <row r="1" spans="1:7">
      <c r="A1" s="1" t="s">
        <v>81</v>
      </c>
      <c r="B1" s="2" t="s">
        <v>82</v>
      </c>
      <c r="C1" s="2" t="s">
        <v>83</v>
      </c>
      <c r="D1" s="2" t="s">
        <v>84</v>
      </c>
      <c r="E1" s="2" t="s">
        <v>85</v>
      </c>
      <c r="F1" s="2" t="s">
        <v>86</v>
      </c>
      <c r="G1" s="2" t="s">
        <v>87</v>
      </c>
    </row>
    <row r="2" spans="1:7">
      <c r="A2" s="4" t="s">
        <v>88</v>
      </c>
      <c r="B2" s="7" t="n">
        <v>313</v>
      </c>
      <c r="C2" s="4" t="s">
        <v>39</v>
      </c>
      <c r="D2" s="7" t="n">
        <v>1289422</v>
      </c>
      <c r="E2" s="7" t="n">
        <v>-740651</v>
      </c>
      <c r="F2" s="7" t="n">
        <v>-50806</v>
      </c>
      <c r="G2" s="7" t="n">
        <v>492278</v>
      </c>
    </row>
    <row r="3" spans="1:7">
      <c r="A3" s="4" t="s">
        <v>89</v>
      </c>
      <c r="B3" s="5" t="n">
        <v>3131579</v>
      </c>
      <c r="C3" s="4" t="s">
        <v>39</v>
      </c>
    </row>
    <row r="4" spans="1:7">
      <c r="A4" s="4" t="s">
        <v>90</v>
      </c>
      <c r="B4" s="7" t="n">
        <v>380</v>
      </c>
      <c r="C4" s="4" t="s">
        <v>39</v>
      </c>
      <c r="D4" s="5" t="n">
        <v>-380</v>
      </c>
      <c r="E4" s="4" t="s">
        <v>39</v>
      </c>
      <c r="F4" s="4" t="s">
        <v>39</v>
      </c>
      <c r="G4" s="4" t="s">
        <v>39</v>
      </c>
    </row>
    <row r="5" spans="1:7">
      <c r="A5" s="4" t="s">
        <v>91</v>
      </c>
      <c r="B5" s="5" t="n">
        <v>3800000</v>
      </c>
      <c r="C5" s="4" t="s">
        <v>39</v>
      </c>
    </row>
    <row r="6" spans="1:7">
      <c r="A6" s="4" t="s">
        <v>92</v>
      </c>
      <c r="B6" s="7" t="n">
        <v>1</v>
      </c>
      <c r="C6" s="4" t="s">
        <v>39</v>
      </c>
      <c r="D6" s="5" t="n">
        <v>4999</v>
      </c>
      <c r="E6" s="4" t="s">
        <v>39</v>
      </c>
      <c r="F6" s="4" t="s">
        <v>39</v>
      </c>
      <c r="G6" s="5" t="n">
        <v>5000</v>
      </c>
    </row>
    <row r="7" spans="1:7">
      <c r="A7" s="4" t="s">
        <v>93</v>
      </c>
      <c r="B7" s="5" t="n">
        <v>10000</v>
      </c>
    </row>
    <row r="8" spans="1:7">
      <c r="A8" s="4" t="s">
        <v>94</v>
      </c>
      <c r="B8" s="4" t="s">
        <v>39</v>
      </c>
      <c r="C8" s="4" t="s">
        <v>39</v>
      </c>
      <c r="D8" s="4" t="s">
        <v>39</v>
      </c>
      <c r="E8" s="5" t="n">
        <v>-56124</v>
      </c>
      <c r="F8" s="5" t="n">
        <v>11369</v>
      </c>
      <c r="G8" s="5" t="n">
        <v>-56124</v>
      </c>
    </row>
    <row r="9" spans="1:7">
      <c r="A9" s="4" t="s">
        <v>95</v>
      </c>
      <c r="B9" s="7" t="n">
        <v>694</v>
      </c>
      <c r="C9" s="4" t="s">
        <v>39</v>
      </c>
      <c r="D9" s="7" t="n">
        <v>1288422</v>
      </c>
      <c r="E9" s="7" t="n">
        <v>-797156</v>
      </c>
      <c r="F9" s="7" t="n">
        <v>-39437</v>
      </c>
      <c r="G9" s="7" t="n">
        <v>452523</v>
      </c>
    </row>
    <row r="10" spans="1:7">
      <c r="A10" s="4" t="s">
        <v>96</v>
      </c>
      <c r="B10" s="5" t="n">
        <v>6941579</v>
      </c>
      <c r="C10" s="4" t="s">
        <v>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97</v>
      </c>
      <c r="B1" s="2" t="s">
        <v>1</v>
      </c>
    </row>
    <row r="2" spans="1:3">
      <c r="B2" s="2" t="s">
        <v>2</v>
      </c>
      <c r="C2" s="2" t="s">
        <v>59</v>
      </c>
    </row>
    <row r="3" spans="1:3">
      <c r="A3" s="3" t="s">
        <v>98</v>
      </c>
    </row>
    <row r="4" spans="1:3">
      <c r="A4" s="4" t="s">
        <v>99</v>
      </c>
      <c r="B4" s="7" t="n">
        <v>-56124</v>
      </c>
      <c r="C4" s="7" t="n">
        <v>-653753</v>
      </c>
    </row>
    <row r="5" spans="1:3">
      <c r="A5" s="4" t="s">
        <v>100</v>
      </c>
      <c r="B5" s="5" t="n">
        <v>7434</v>
      </c>
      <c r="C5" s="5" t="n">
        <v>694</v>
      </c>
    </row>
    <row r="6" spans="1:3">
      <c r="A6" s="4" t="s">
        <v>101</v>
      </c>
      <c r="B6" s="5" t="n">
        <v>5000</v>
      </c>
      <c r="C6" s="5" t="n">
        <v>387450</v>
      </c>
    </row>
    <row r="7" spans="1:3">
      <c r="A7" s="4" t="s">
        <v>102</v>
      </c>
      <c r="B7" s="5" t="n">
        <v>-831900</v>
      </c>
      <c r="C7" s="5" t="n">
        <v>510083</v>
      </c>
    </row>
    <row r="8" spans="1:3">
      <c r="A8" s="4" t="s">
        <v>31</v>
      </c>
      <c r="B8" s="4" t="s">
        <v>39</v>
      </c>
      <c r="C8" s="5" t="n">
        <v>-270</v>
      </c>
    </row>
    <row r="9" spans="1:3">
      <c r="A9" s="4" t="s">
        <v>103</v>
      </c>
      <c r="B9" s="5" t="n">
        <v>7700</v>
      </c>
      <c r="C9" s="5" t="n">
        <v>-1443</v>
      </c>
    </row>
    <row r="10" spans="1:3">
      <c r="A10" s="4" t="s">
        <v>28</v>
      </c>
      <c r="B10" s="5" t="n">
        <v>16624</v>
      </c>
      <c r="C10" s="5" t="n">
        <v>72751</v>
      </c>
    </row>
    <row r="11" spans="1:3">
      <c r="A11" s="4" t="s">
        <v>34</v>
      </c>
      <c r="B11" s="5" t="n">
        <v>637529</v>
      </c>
      <c r="C11" s="5" t="n">
        <v>-201536</v>
      </c>
    </row>
    <row r="12" spans="1:3">
      <c r="A12" s="4" t="s">
        <v>35</v>
      </c>
      <c r="B12" s="5" t="n">
        <v>16589</v>
      </c>
      <c r="C12" s="5" t="n">
        <v>-22866</v>
      </c>
    </row>
    <row r="13" spans="1:3">
      <c r="A13" s="4" t="s">
        <v>104</v>
      </c>
      <c r="B13" s="5" t="n">
        <v>-197148</v>
      </c>
      <c r="C13" s="5" t="n">
        <v>91110</v>
      </c>
    </row>
    <row r="14" spans="1:3">
      <c r="A14" s="3" t="s">
        <v>105</v>
      </c>
    </row>
    <row r="15" spans="1:3">
      <c r="A15" s="4" t="s">
        <v>106</v>
      </c>
      <c r="B15" s="5" t="n">
        <v>-6787</v>
      </c>
      <c r="C15" s="4" t="s">
        <v>39</v>
      </c>
    </row>
    <row r="16" spans="1:3">
      <c r="A16" s="4" t="s">
        <v>107</v>
      </c>
      <c r="B16" s="5" t="n">
        <v>-6787</v>
      </c>
      <c r="C16" s="4" t="s">
        <v>39</v>
      </c>
    </row>
    <row r="17" spans="1:3">
      <c r="A17" s="3" t="s">
        <v>108</v>
      </c>
    </row>
    <row r="18" spans="1:3">
      <c r="A18" s="4" t="s">
        <v>109</v>
      </c>
      <c r="B18" s="4" t="s">
        <v>39</v>
      </c>
      <c r="C18" s="5" t="n">
        <v>200000</v>
      </c>
    </row>
    <row r="19" spans="1:3">
      <c r="A19" s="4" t="s">
        <v>110</v>
      </c>
      <c r="B19" s="4" t="s">
        <v>39</v>
      </c>
      <c r="C19" s="5" t="n">
        <v>-4204</v>
      </c>
    </row>
    <row r="20" spans="1:3">
      <c r="A20" s="4" t="s">
        <v>111</v>
      </c>
      <c r="B20" s="4" t="s">
        <v>39</v>
      </c>
      <c r="C20" s="5" t="n">
        <v>195796</v>
      </c>
    </row>
    <row r="21" spans="1:3">
      <c r="A21" s="4" t="s">
        <v>112</v>
      </c>
      <c r="B21" s="5" t="n">
        <v>-203935</v>
      </c>
      <c r="C21" s="5" t="n">
        <v>286906</v>
      </c>
    </row>
    <row r="22" spans="1:3">
      <c r="A22" s="4" t="s">
        <v>113</v>
      </c>
      <c r="B22" s="5" t="n">
        <v>12961</v>
      </c>
      <c r="C22" s="5" t="n">
        <v>10329</v>
      </c>
    </row>
    <row r="23" spans="1:3">
      <c r="A23" s="4" t="s">
        <v>114</v>
      </c>
      <c r="B23" s="5" t="n">
        <v>537867</v>
      </c>
      <c r="C23" s="5" t="n">
        <v>141332</v>
      </c>
    </row>
    <row r="24" spans="1:3">
      <c r="A24" s="4" t="s">
        <v>115</v>
      </c>
      <c r="B24" s="7" t="n">
        <v>346893</v>
      </c>
      <c r="C24" s="7" t="n">
        <v>4385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9T17:07:24Z</dcterms:created>
  <dcterms:modified xmlns:dcterms="http://purl.org/dc/terms/" xmlns:xsi="http://www.w3.org/2001/XMLSchema-instance" xsi:type="dcterms:W3CDTF">2017-05-19T17:07:24Z</dcterms:modified>
</cp:coreProperties>
</file>